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tockholders' Equity and Deriva" sheetId="11" state="visible" r:id="rId11"/>
    <sheet xmlns:r="http://schemas.openxmlformats.org/officeDocument/2006/relationships" name="Fair Value Measurements" sheetId="12" state="visible" r:id="rId12"/>
    <sheet xmlns:r="http://schemas.openxmlformats.org/officeDocument/2006/relationships" name="Indefinite-lived Intangible Ass" sheetId="13" state="visible" r:id="rId13"/>
    <sheet xmlns:r="http://schemas.openxmlformats.org/officeDocument/2006/relationships" name="Accrued Liabilities" sheetId="14" state="visible" r:id="rId14"/>
    <sheet xmlns:r="http://schemas.openxmlformats.org/officeDocument/2006/relationships" name="Accounting for Share-Based Paym"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Tables)" sheetId="21" state="visible" r:id="rId21"/>
    <sheet xmlns:r="http://schemas.openxmlformats.org/officeDocument/2006/relationships" name="Stockholder_s Equity and Deriva" sheetId="22" state="visible" r:id="rId22"/>
    <sheet xmlns:r="http://schemas.openxmlformats.org/officeDocument/2006/relationships" name="Fair Value Measurements (Tables" sheetId="23" state="visible" r:id="rId23"/>
    <sheet xmlns:r="http://schemas.openxmlformats.org/officeDocument/2006/relationships" name="Indefinite-lived Intangible A_2" sheetId="24" state="visible" r:id="rId24"/>
    <sheet xmlns:r="http://schemas.openxmlformats.org/officeDocument/2006/relationships" name="Accrued Liabilities (Tables)" sheetId="25" state="visible" r:id="rId25"/>
    <sheet xmlns:r="http://schemas.openxmlformats.org/officeDocument/2006/relationships" name="Accounting for Share-Based Pa_2"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Commitments and Contingencies (" sheetId="29" state="visible" r:id="rId29"/>
    <sheet xmlns:r="http://schemas.openxmlformats.org/officeDocument/2006/relationships" name="Business Overview (Details)" sheetId="30" state="visible" r:id="rId30"/>
    <sheet xmlns:r="http://schemas.openxmlformats.org/officeDocument/2006/relationships" name="Basis of Presentation - Items a" sheetId="31" state="visible" r:id="rId31"/>
    <sheet xmlns:r="http://schemas.openxmlformats.org/officeDocument/2006/relationships" name="Basis of Presentation - Note di" sheetId="32" state="visible" r:id="rId32"/>
    <sheet xmlns:r="http://schemas.openxmlformats.org/officeDocument/2006/relationships" name="Basis of Presentation - Liquidi" sheetId="33" state="visible" r:id="rId33"/>
    <sheet xmlns:r="http://schemas.openxmlformats.org/officeDocument/2006/relationships" name="Basis of Presentation - PPP Lo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tockholders' Equity and Deri_2" sheetId="42" state="visible" r:id="rId42"/>
    <sheet xmlns:r="http://schemas.openxmlformats.org/officeDocument/2006/relationships" name="Stockholders' Equity and Deri_3" sheetId="43" state="visible" r:id="rId43"/>
    <sheet xmlns:r="http://schemas.openxmlformats.org/officeDocument/2006/relationships" name="Stockholders' Equity and Deri_4" sheetId="44" state="visible" r:id="rId44"/>
    <sheet xmlns:r="http://schemas.openxmlformats.org/officeDocument/2006/relationships" name="Stockholders' Equity and Deri_5" sheetId="45" state="visible" r:id="rId45"/>
    <sheet xmlns:r="http://schemas.openxmlformats.org/officeDocument/2006/relationships" name="Stockholders' Equity and Deri_6" sheetId="46" state="visible" r:id="rId46"/>
    <sheet xmlns:r="http://schemas.openxmlformats.org/officeDocument/2006/relationships" name="Fair Value Measurements (Detail" sheetId="47" state="visible" r:id="rId47"/>
    <sheet xmlns:r="http://schemas.openxmlformats.org/officeDocument/2006/relationships" name="Indefinite-lived Intangible A_3" sheetId="48" state="visible" r:id="rId48"/>
    <sheet xmlns:r="http://schemas.openxmlformats.org/officeDocument/2006/relationships" name="Indefinite-lived Intangible A_4" sheetId="49" state="visible" r:id="rId49"/>
    <sheet xmlns:r="http://schemas.openxmlformats.org/officeDocument/2006/relationships" name="Accrued Liabilities (Details)" sheetId="50" state="visible" r:id="rId50"/>
    <sheet xmlns:r="http://schemas.openxmlformats.org/officeDocument/2006/relationships" name="Accounting for Share-Based Pa_3" sheetId="51" state="visible" r:id="rId51"/>
    <sheet xmlns:r="http://schemas.openxmlformats.org/officeDocument/2006/relationships" name="Accounting for Share-Based Pa_4" sheetId="52" state="visible" r:id="rId52"/>
    <sheet xmlns:r="http://schemas.openxmlformats.org/officeDocument/2006/relationships" name="Accounting for Share-Based Pa_5" sheetId="53" state="visible" r:id="rId53"/>
    <sheet xmlns:r="http://schemas.openxmlformats.org/officeDocument/2006/relationships" name="Accounting for Share-Based Pa_6" sheetId="54" state="visible" r:id="rId54"/>
    <sheet xmlns:r="http://schemas.openxmlformats.org/officeDocument/2006/relationships" name="Income Taxes (Details)" sheetId="55" state="visible" r:id="rId55"/>
    <sheet xmlns:r="http://schemas.openxmlformats.org/officeDocument/2006/relationships" name="Income Taxes - Reconciliation o" sheetId="56" state="visible" r:id="rId56"/>
    <sheet xmlns:r="http://schemas.openxmlformats.org/officeDocument/2006/relationships" name="Income Taxes - Operating Loss C" sheetId="57" state="visible" r:id="rId57"/>
    <sheet xmlns:r="http://schemas.openxmlformats.org/officeDocument/2006/relationships" name="Income Taxes - Unrecognized Tax" sheetId="58" state="visible" r:id="rId58"/>
    <sheet xmlns:r="http://schemas.openxmlformats.org/officeDocument/2006/relationships" name="Loss per Share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4,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HEPION PHARMACEUTICALS, INC.</t>
        </is>
      </c>
    </row>
    <row r="7">
      <c r="A7" s="4" t="inlineStr">
        <is>
          <t>Title of 12(b) Security</t>
        </is>
      </c>
      <c r="B7" s="4" t="inlineStr">
        <is>
          <t>Common Stock, par value $0.0001 per share</t>
        </is>
      </c>
    </row>
    <row r="8">
      <c r="A8" s="4" t="inlineStr">
        <is>
          <t>Trading Symbol</t>
        </is>
      </c>
      <c r="B8" s="4" t="inlineStr">
        <is>
          <t>HEPA</t>
        </is>
      </c>
    </row>
    <row r="9">
      <c r="A9" s="4" t="inlineStr">
        <is>
          <t>Security Exchange Name</t>
        </is>
      </c>
      <c r="B9" s="4" t="inlineStr">
        <is>
          <t>NASDAQ</t>
        </is>
      </c>
    </row>
    <row r="10">
      <c r="A10" s="4" t="inlineStr">
        <is>
          <t>Entity Current Reporting Status</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76225245</v>
      </c>
    </row>
    <row r="16">
      <c r="A16" s="4" t="inlineStr">
        <is>
          <t>Entity Central Index Key</t>
        </is>
      </c>
      <c r="B16" s="4" t="inlineStr">
        <is>
          <t>0001583771</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Entity Well-known Seasoned Issuer</t>
        </is>
      </c>
      <c r="B21" s="4" t="inlineStr">
        <is>
          <t>No</t>
        </is>
      </c>
    </row>
    <row r="22">
      <c r="A22" s="4" t="inlineStr">
        <is>
          <t>Entity Interactive Data Current</t>
        </is>
      </c>
      <c r="B22" s="4" t="inlineStr">
        <is>
          <t>Yes</t>
        </is>
      </c>
    </row>
    <row r="23">
      <c r="A23" s="4" t="inlineStr">
        <is>
          <t>Entity Voluntary Filers</t>
        </is>
      </c>
      <c r="B23" s="4" t="inlineStr">
        <is>
          <t>No</t>
        </is>
      </c>
    </row>
    <row r="24">
      <c r="A24" s="4" t="inlineStr">
        <is>
          <t>Entity Public Float</t>
        </is>
      </c>
      <c r="D24" s="6" t="n">
        <v>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4.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We are currently evaluating the effect this ASU will have on our consolidated financial statements and related disclosures. We expect to elect to early adopt the new standard in the first quarter of 2021.
In December 2019, the FASB issued ASU No. 2019-12, Income Taxes (Topic 740): Simplifying the Accounting for Income Taxes (“ASU 2019-12”). We adopted this standard on January 1, 2020 and the impact that this guidance had on our consolidated financial statements was immaterial.
In August of 2018, the FASB issued ASU 2018-13 — Fair Value Measurement (Topic 820): Disclosure Framework—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We adopted this standard on January 1, 2020 and the impact that this guidance had on our consolidated financial statements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Derivative Liability - Warrants</t>
        </is>
      </c>
      <c r="B1" s="2" t="inlineStr">
        <is>
          <t>12 Months Ended</t>
        </is>
      </c>
    </row>
    <row r="2">
      <c r="B2" s="2" t="inlineStr">
        <is>
          <t>Dec. 31, 2020</t>
        </is>
      </c>
    </row>
    <row r="3">
      <c r="A3" s="3" t="inlineStr">
        <is>
          <t>Stockholders' Equity and Derivative Liability - Warrants</t>
        </is>
      </c>
    </row>
    <row r="4">
      <c r="A4" s="4" t="inlineStr">
        <is>
          <t>Stockholders' Equity and Derivative Liability - Warrants</t>
        </is>
      </c>
      <c r="B4" s="4" t="inlineStr">
        <is>
          <t>5. Stockholders’ Equity and Derivative Liability — Warrants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December 31, 2020, there were 85,581 shares outstanding. During the year ended December 31, 2020, no shares of the Series A were converted.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88,928 common stock warrants. As of September 30, 2020, there were 1,817 shares outstanding. During the year ended December 31, 2020, 10 shares of the Series C were converted into 92 shares of our common stock.
Common Stock and Warrant Offering
On October 7, 2015, we entered into an underwriting agreement related to the public offering and sale of 8,929 shares of common stock and warrants to purchase up to 5,357 shares of common stock, at a fixed combined price to the public of $1,680 under our prior shelf registration statement on Form S-3. The shares of common stock and warrants were issued separately on October 13, 2015. The warrants were immediately exercisable and will be exercisable for a period of five years from the date of issuance at an exercise price of $2,380.00 per share. In October 2020, the October 2015 warrants expired.
On April 4, 2016, we closed a public offering of 8,803 shares of our common stock and warrants to purchase up to 4,401 shares of common stock, at a fixed combined price to the public of $795.20 under our prior shelf registration statement on Form S-3. The warrants were immediately exercisable and will be exercisable for a period of five years from the date of issuance at an exercise price of $952.00 per share. The gross proceeds to us were $7.0 million, before deducting the underwriting discount and other offering expenses payable by us of approximately $0.7 million. If the warrants were exercised in full, we would receive additional proceeds of approximately $4.2 million.
If we consummate any merger, consolidation, sale or other reorganization event in which our common stock is converted into or exchanged for securities, cash or other property (“Fundamental Transaction”), then we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we have determined that the warrants issued in connection with this financing transaction must be recorded as derivative liabilities upon issuance and marked to market on a quarterly basis in our consolidated statement of operations. Upon the issuance of these warrants, the fair value of approximately $1.5 million was recorded as derivative financial instruments liability-warrants. “Refer to Note 6”.
The fair value of these liability classified warrants was estimated using the Black-Scholes option pricing model. Other than for the fair value of common stock,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December 31, 2020 and 2019:
December 31,
2020
2019
Price of Hepion common stock
$
2.19
$
5.36
Expected warrant term (years)
0.25
years
1.26
years
Risk-free interest rate
0.27
%
1.66
%
Expected volatility
124
%
75
%
Dividend yield
—
—
On April 25, 2017, we closed a public offering of 21,429 shares of our common stock and warrants to purchase up to 10,714 shares of common stock, at a fixed combined price to the public of $560.00 under our prior shelf registration statement on Form S-3. The warrants are immediately exercisable and will be exercisable for a period of five years from the date of issuance at an exercise price of $700.00 per share. The gross proceeds to us were $12.0 million, before deducting the underwriting discount and other offering expenses payable by us of approximately $0.5 million. If the warrants were exercised in full, we would receive additional proceeds of approximately $7.5 million.
If we consummate any merger, consolidation, sale or other reorganization event in which our common stock is converted into or exchanged for securities, cash or other property (“Fundamental Transaction”), then we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we have determined that the warrants issued in connection with this financing transaction must be recorded as derivative liabilities upon issuance and marked to market on a quarterly basis in our consolidated statement of operations and comprehensive loss. Upon the issuance of these warrants, the fair value of approximately $4.0 million was recorded as derivative financial instruments liability-warrants. “Refer to Note 6”.
The fair value of these liability classified warrants were estimated using the Black-Scholes option pricing model. Other than for the fair value of common stock,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December 31, 2020 and 2019:
December 31,
2020
2019
Price of Hepion common stock
$
2.19
$
5.36
Expected warrant term (years)
1.31
years
2.31
years
Risk-free interest rate
0.27
%
1.66
%
Expected volatility
115
%
69
%
Dividend yield
—
—
The warrants, issued in connection with the July 2018 Rights Offering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f our control. Therefore, the fair value of the warrants was determined using the Black-Scholes option pricing model, deemed to be an appropriate model due to the terms of the warrants issued, including a fixed term and exercise price.
The fair value of these liability classified warrants were estimated using the Black-Scholes option pricing model. Other than for the fair value of common stock,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stock price volatility of comparable companies prior to 2020),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December 31, 2020 and 2019:
December 31,
2020
2019
Price of Hepion common stock
$
2.19
$
5.36
Expected warrant term (years)
2.50
years
3.50
years
Risk-free interest rate
0.27
%
1.66
%
Expected volatility
118
%
65
%
Dividend yield
—
—
The following table sets forth the components of changes in our derivative financial instruments liability balance for the years ended December 31, 2020 and 2019:
Number of
Derivative
Warrants
Instrument
Date
Description
Outstanding
Liability
December 31, 2018
Balance of derivative financial instruments liability
107,998
$
404,337
Change in fair value of warrants for the year ended December 31, 2019
—
(398,714)
December 31, 2019
Balance of derivative financial instruments liability
107,998
$
5,623
Expiration of warrants
(5,356)
—
Change in fair value of warrants for the year ended December 31, 2020
—
6,050
December 31, 2020
Balance of derivative financial instruments liability
102,642
$
11,673
Common Stock Offerings
On February 12, 2020, we entered into an At Market Issuance Sales Agreement (the “Sales Agreement”) with B. Riley FBR, Inc., as agent (“B. Riley FBR”), pursuant to which we sold through B. Riley FBR 2,311,867 shares (the “Shares”) of our common stock, par value $0.0001 per share (the “Common Stock”), for $6.8 million. The offer and sale of the Shares were made pursuant to a shelf registration statement on Form S-3 and the related prospectus (File No. 333-229534) filed by us with the Securities and Exchange Commission (the “SEC”). Also, on March 27, 2020, we filed a prospectus supplement to the Form S-3 (File No. 333-229534) pursuant to which we sold an additional 2,950,939 shares of our common stock for $4.6 million. In total, we sold 5,262,806 shares of our common stock resulting in net proceeds of $11.2 million from the “at the market offerings”.
On November 19, 2020, we terminated the Sales Agreement with B. Riley FBR, Inc. dated February 12, 2020, effective November 24, 2020.
On November 24, 2020, we entered into an underwriting agreement (the “Underwriting Agreement”) with ThinkEquity, a division of Fordham Financial Management, Inc., as the representative (the “Representative”) of the underwriters listed therein (collectively, the “Underwriters”), with respect to an underwritten public offering (the “Offering”) of 20,000,000 shares of our common stock, par value $0.0001 (the “Shares”) at a public offering price of $1.50 per share and a 45-day option to purchase up to 3,000,000 additional shares of common stock to cover over-allotments. On November 25, 2020, the Representative exercised the over-allotment in full. Upon closing of the offering, we issued to the Representative as compensation warrants to purchase 690,000 shares of common stock, or the Representative’s Warrants. The Representative’s Warrants will be exercisable at $1.875 per share. The Representative’s Warrants are exercisable at any time and from time to time, in whole or in part, during the four and one half year period commencing 180 days from November 30, 2020. We determined that the Representative Warrants should be recorded in the consolidated financial statements as equity classified.
The Shares were offered by us pursuant to a registration statement on Form S-1 (No. 333- 249724) previously filed with the SEC and subsequently declared effective on November 24, 2020. The Offering closed on November 30, 2020 and we received net proceeds of $3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6. Fair Value Measurements
The following table presents our liabilities that are measured and recognized at fair value on a recurring basis classified under the appropriate level of the fair value hierarchy as of December 31, 2020 and 2019.
Fair Value Measurements at Reporting Date Using
Description
Total
(Level 1)
(Level 2)
(Level 3)
As of December 31, 2020:
Contingent consideration
$
2,570,000
$
—
$
—
$
2,570,000
Derivative liabilities related to warrants
$
11,673
$
—
$
—
$
11,673
As of December 31, 2019:
Contingent consideration
$
2,430,000
$
—
$
—
$
2,430,000
Derivative liabilities related to warrants
$
5,623
$
—
$
—
$
5,623
The unrealized gains or losses on the derivative liabilities are recorded as a change in fair value of derivative liabilities- warrants in our consolidated statement of operations. See Note 5 for a rollforward of the derivative liability for the years ended December 31, 2020 and 2019.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in 2016 was estimated based on a probability-weighted discounted cash flow model utilizing a discount rate of 6.5% and a stock price of $19.60.
At December 31, 2020, the assumptions we used to calculate the fair value were as follows:
Assumptions
2020
2019
Discount rate
8.0%
8.0%
Stock price
$2.19
$5.36
Projected milestone achievement dates
Jun 2021–Jan 2025
Nov 2020–Jan 2025
Probability of success of milestone achievements
13% – 40%
13% – 40%
We completed the first segment of our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and in the fourth quarter of 2018, we paid a related milestone payment of $1,000,000 and issued 1,439 shares of our common stock with a fair value of $55,398, representing 2.5% of our issued and outstanding common stock as of June 2016, to the Ciclofilin shareholders. As of December 31, 2020, due to the uncertainty in the timing of the clinical development of the associated product candidate, the entire balance is classified as a non-current liability.
The following table presents the change in fair value of the contingent consideration for the years ended December 31, 2020 and 2019.
Acquisition-
related
Contingent
Consideration
Liabilities:
Balance at December 31, 2018
$
2,590,000
Change in fair value recorded in earnings
(160,000)
Balance at December 31, 2019
2,430,000
Change in fair value recorded in earnings
140,000
Balance at December 31, 2020
$
2,57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efinite-lived Intangible Assets and Goodwill</t>
        </is>
      </c>
      <c r="B1" s="2" t="inlineStr">
        <is>
          <t>12 Months Ended</t>
        </is>
      </c>
    </row>
    <row r="2">
      <c r="B2" s="2" t="inlineStr">
        <is>
          <t>Dec. 31, 2020</t>
        </is>
      </c>
    </row>
    <row r="3">
      <c r="A3" s="3" t="inlineStr">
        <is>
          <t>Indefinite-lived Intangible Assets and Goodwill</t>
        </is>
      </c>
    </row>
    <row r="4">
      <c r="A4" s="4" t="inlineStr">
        <is>
          <t>Indefinite-lived Intangible Assets and Goodwill</t>
        </is>
      </c>
      <c r="B4" s="4" t="inlineStr">
        <is>
          <t>7. Indefinite-lived Intangible Assets and Goodwill
IPR&amp;D
Our IPR&amp;D asset consisted of the following at:
Indefinite-lived
Intangible Asset
CRV431 balance at December 31, 2018
$
3,190,000
Change in fair value during the year ended December 31, 2019
—
CRV431 balance at December 31, 2019
$
3,190,000
Change during the year ended December 31, 2020
—
CRV431 balance at December 31, 2020
$
3,190,000
No impairment losses were recorded on IPR&amp;D during the years ended December 31, 2020 and 2019.
Goodwill
The table below provides a roll-forward of our goodwill balance:
Amount
Goodwill balance at December 31, 2018
$
1,870,924
Changes during the year ended December 31, 2019
—
Goodwill balance at December 31, 2019
$
1,870,924
Changes during the year ended December 31, 2020
—
Goodwill balance at December 31, 2020
$
1,870,924
No impairment losses were recorded to goodwill during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8. Accrued Liabilities
Accrued expenses consist of the following:
December 31,
2020
2019
Payroll and related costs
$
150,702
$
346,244
Research and development
438,856
12,075
Legal fees
—
2,354
Accrued taxes
37,160
431,923
Other
32,854
58,606
Total accrued expenses
$
659,572
$
851,2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for Share-Based Payments</t>
        </is>
      </c>
      <c r="B1" s="2" t="inlineStr">
        <is>
          <t>12 Months Ended</t>
        </is>
      </c>
    </row>
    <row r="2">
      <c r="B2" s="2" t="inlineStr">
        <is>
          <t>Dec. 31, 2020</t>
        </is>
      </c>
    </row>
    <row r="3">
      <c r="A3" s="3" t="inlineStr">
        <is>
          <t>Accounting for Share-Based Payments</t>
        </is>
      </c>
    </row>
    <row r="4">
      <c r="A4" s="4" t="inlineStr">
        <is>
          <t>Accounting for Share-Based Payments</t>
        </is>
      </c>
      <c r="B4" s="4" t="inlineStr">
        <is>
          <t>9. Accounting for Share‑Based Payments
On June 3, 2013, we adopted the 2013 Equity Incentive Plan (the “Plan”). Stock options granted under the Plan typically will vest after three years of continuous service from the grant date and will have a contractual term of ten years. At our annual meeting of stockholders on July 30, 2020, we received shareholder approval to increase the number of shares issuable under the Plan to 2,500,000. As of December 31, 2020, we had 39,323 shares of common stock available for grant under the Plan.
We classify stock-based compensation expense in our consolidated statement of operations in the same way the award recipient's payroll costs are classified or in which the award recipients' service payments are classified. We recorded stock-based compensation expense as follows:
Year Ended
December 31,
2020
2019
General and administrative
$
1,798,288
$
40,813
Research and development
581,072
25,363
Total stock-based compensation expense
$
2,379,360
$
66,176
A summary of stock option activity and of changes in stock options outstanding under the Plan is presented below:
Weighted
Weighted
Average
Average
Remaining
Number of
Exercise Price
Exercise Price
Intrinsic
Contractual
Options
Per Share
Per Share
Value
Term
Balance outstanding, December 31, 2019
41,271
$
3.24
-
$
2,452.80
$
194.83
$
43,182
8.42
years
Granted
2,423,500
$
1.63
-
$
3.72
$
2.50
$
765,890
Forfeited
—
$
—
-
$
—
$
—
$
—
Cancelled
(4,094)
$
—
-
$
—
$
1,081.02
$
—
Balance outstanding, December 31, 2020
2,460,677
$
1.63
-
$
2,452.80
$
4.17
$
990,930
9.40
years
Vested awards and those expected to vest as of December 31, 2020
2,381,240
$
3.24
-
$
2,452.80
$
4.23
$
960,978
9.40
years
Vested and exercisable at December 31, 2020
38,140
$
3.24
-
$
2,452.80
$
109.63
$
8,063
8.39
years
There were 31,526 granted to employees during 2019. The total fair value of awards vested during the year ended December 31, 2020 was $0.1 million and was de minimis for the year ended December 31, 2019.
The aggregate intrinsic value of stock options is calculated as the difference between the exercise price of the stock options and the fair value of our common stock for those stock options that had exercise prices lower than the fair value of our common stock.
As of December 31, 2020, the unrecognized compensation cost related to non-vested stock options outstanding, net of expected forfeitures, was approximately $6.1 million to be recognized over a weighted-average remaining vesting period of approximately 2.2 years.
The following weighted-average assumptions were used in the Black-Scholes valuation model to estimate fair value of stock option awards granted to employees during the years ended December 31, 2020.
Year Ended
December 31,
2020
2019
Stock price
$
$
Risk-free interest rate
%
%
Dividend yield
—
—
Expected volatility
%
%
Expected term (in years)
Risk‑free interest rate —Based on the daily yield curve rates for U.S. Treasury obligations with maturities which correspond to the expected term of our stock options.
Dividend yield — We have not paid any dividends on our common stock since inception and do not anticipate paying dividends on our common stock in the foreseeable future.
Expected volatility —We base expected volatility on the trading price of our common stock.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We will use the simplified method until we have the historical data necessary to provide a reasonable estimate of expected life in accordance with SAB No. 107, as amended by SAB No. 110. For the expected term, we have “plain‑vanilla” stock options, and therefore used a simple average of the vesting period and the contractual term for options granted as permitted by SAB No. 107.
Forfeitures —ASC 718 allows for the election of forfeitures to be estimated at the time of grant and revised if necessary, in subsequent periods if actual forfeitures differ from those estimates. On April 1, 2016, we determined that we had sufficient history of issuing stock options and decreased our estimated forfeiture rate from 10%, which was based on the historical experience of our former parent, to 3%, which is our actual historical forfeiture rate. The forfeiture rate was 10% through the end of the 3rd fiscal quarter ended March 31, 2016 and was the adjusted to 3% through the end of the fiscal year June 30, 2016 based on the aforementioned historical analysis. The forfeiture rate was 3% for the years ended December 31, 2020 and 2019. We will continue to analyze the forfeiture rate on at least an annual basis or when there are any identified triggers that would justify immediate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We provide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Our loss before income taxes was $20.3 million and $7.9 million for the years ended December 31, 2020 and 2019, respectively, and was generated entirely in the United States and Canada.
The income tax expense for the year ended December 31, 2020 was $30,584 and income tax benefit for the year ended December 31, 2019 was $0.9 million. For 2020, taxes paid are related to our Canadian entity. For 2019, the income tax benefit resulted from the sale of state net operating losses totaling $11.4 million.
Deferred taxes are recognized for temporary differences between the basis of assets and liabilities for financial statement and income tax purposes.
The significant components of our deferred tax assets are comprised of the following:
As of December 31,
2020
2019
Federal net operating loss (“NOL”)
$
19,665,840
$
16,812,626
State NOL
4,497,069
2,439,015
Research and development credits
2,099,921
1,350,305
Lease liability
172,674
242,234
Stock compensation &amp; other
1,108,314
889,167
Deferred tax asset valuation allowance
(26,812,522)
(20,945,997)
Total deferred tax asset
731,296
787,350
Deferred tax liability (In-Process R&amp;D)
(957,000)
(957,000)
Right-of-use asset
(183,318)
(239,372)
Total deferred tax liability
(1,140,318)
(1,196,372)
Net deferred tax liability
$
(409,022)
$
(409,022)
We have evaluated the positive and negative evidence bearing upon the realizability of our deferred tax assets. Based on our history of operating losses since inception, we have concluded that it is more likely than not that the benefit of our deferred tax assets will not be realized. Accordingly, we have provided a full valuation allowance for deferred tax assets as of December 31, 2020 and 2019, including those related to Canada. The valuation allowance for deferred tax assets related to Canada as of December 31, 2019 were recorded during 2020, as described in Note 2. We have recorded a net deferred tax liability of $409,022 related to in-process research and development as a result of the acquisition of Ciclofilin. It is our position that the acquired in-process research and development is an indefinite-lived intangible asset and is not available as a source of income to support the realization of deferred tax assets.
The valuation allowance increased/(decreased) by $5.9 million and $1.4 million for the years ended December 31, 2020 and 2019, respectively, due primarily to the generation of net operating losses during these periods.
A reconciliation of income tax benefit computed at the statutory federal income tax rate to income taxes as reflected in the financial statements is as follows:
Year Ended
2020
2019
U.S. statutory income tax rate
21.0
%
21.0
%
State income taxes, net of federal benefit
8.6
11.6
Research and development credits
2.1
4.0
Warrant liability and contingent consideration
(0.2)
1.5
Foreign tax differential
—
(0.1)
Other
(1.7)
(4.7)
Valuation allowance
(29.9)
(21.9)
Effective tax rate
(0.1)
%
11.4
%
As of December 31, 2020 and 2019, we had U.S. federal and state net operating loss carryforwards of $148.1 million and $107.3 million, respectively, which may be available to offset future income tax liabilities and will begin to expire at various dates starting in December 2022. We also had federal and state research and development tax credit carryforwards of approximately $1.7 million as of December 31, 2020, which will begin to expire in December 2023.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have completed several financings since our inception which may have resulted in a change in control as defined by Sections 382 and 383 of the Internal Revenue Code or could result in a change in control in the future. We have not conducted an assessment to determine whether there may have been a Section 382 or 383 ownership change.
We file income tax returns in the United States, Canada and various state jurisdictions. Our federal income tax returns for the years 2016 and forward and state income returns for the years 2015 and forward remain subject to examination by the Internal Revenue Service (“IRS”) and state authorities . Our tax returns in Canada are also subject to examination.
We had an unrecognized tax position of $283,600, a corresponding accrual for penalties and interest in the amount of $148,400, as a component of income tax expense, accrued through December 31, 2019. There are no amounts included in the unrecognized tax benefit at December 31, 2019 that will impact the effective rate if recognized. During the year ended December 31, 2020, the unrecognized tax position along with the corresponding interest and penalties were paid and the accrual has been reduced to $0 at December 31, 2020 and we no longer have an unrecognized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1. Loss per Share
Basic and diluted net loss per share is presented in conformity with ASC Topic 260, Earnings per Share, (“ASC 260”) for all periods presented. In accordance with AS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accretion of beneficial conversion feature and other discount on this instrument for the periods in which the preferred stock is outstanding. The following table sets forth the computation of basic and diluted net loss per share for the periods indicated:
Year Ended
December 31,
Basic and diluted net (loss) income per common share
2020
2019
Numerator:
Net loss
$
(20,353,938)
$
(7,037,338)
Preferred stock deemed dividend
(5,287)
(5,442,947)
Net loss attributable to common stockholders
$
(20,359,225)
$
(12,480,285)
Denominator:
Weighted average common shares outstanding
9,677,832
2,043,244
Net loss per share of common stock—basic and diluted
$
(2.10)
$
(6.11)
The following outstanding securities at December 31, 2020 and 2019 have been excluded from the computation of basic and diluted weighted shares outstanding, as they would have been anti-dilutive:
Year Ended
December 31,
2020
2019
Common shares issuable upon conversion of Series A preferred stock
3,184
85,581
Common shares issuable upon conversion of Series C preferred stock
16,747
1,827
Stock options
2,460,677
41,271
Warrants – liability classified
102,642
107,998
Warrants – equity classified
3,118,568
2,430,568
Total
5,701,818
2,667,245
The liability and equity classified warrants disclosed above have been excluded from the computation of diluted earnings per share because the exercise price of the warrants exceeds the average market price of our common stock for the period they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Contractual Obligations
In August 2014, we entered into a lease for corporate office space in Edison, New Jersey. In December 2017, we entered an amendment to the lease for corporate office space in Edison, New Jersey expanding the office footprint and extending the lease for an approximate 5-year period. In May 2018, we entered into a 3-year lease for office equipment to be used at our corporate office space in Edison, New Jersey. In October 2019, we entered into a 3-year lease for office and research laboratory space in Edmonton, Canada. Prior to signing this lease, the space was previously on a month-to-month basis.
Legal Proceedings
We are involved in legal proceedings of various type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adopted ASC 842 in the first quarter of 2019 using an alternative modified retrospective approach, in which prior periods will not be restated. As a result of the adoption, as of January 1, 2019, we recognized an operating lease liability of $0.8 million based on the present value of the minimum rental payments of the leases and a corresponding ROU asset of $0.8 million. As of December 31, 2020, the ROU assets were $0.6 million, the current lease liabilities were $0.3 million, and the non-current lease liabilities were $0.3 million. The discount rate used to account for our operating leases under ASC 842 is our estimated incremental borrowing rate of 6.5%.
Rent expense for the years ended December 31, 2020 and 2019 was $0.3 million and $0.3, respectively. The weighted average remaining term of our noncancelable operating leases is 2.13 years. Future minimum rental payments under our noncancelable operating leases at December 31, 2020 is as follows:
2021
$
287,977
2022
271,885
2023
53,902
2024 and thereafter
—
Total
613,764
Present value adjustment
(38,183)
Lease liability at December 31, 2020
$
575,581
Employment Agreements
We have employment agreements with certain employees which require the funding of a specific level of payments, if certain events, such as a change in control, termination without cause or retiremen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3. Subsequent Events
On February 16, 2021, we entered into an underwriting agreement (the “Underwriting Agreement”) with ThinkEquity, a division of Fordham Financial Management, Inc., as the representative (the “Representative”) of the underwriters listed therein (collectively, the “Underwriters”), with respect to an underwritten public offering (the “Offering”) of 44,200,000 shares of our common stock, par value $0.0001 (the “Shares”), at a public offering price of $2.00 per share, which resulted in net proceeds to us of approximately $82.1 million, after deducting underwriting discounts and commissions and estimated offering expenses payable by us. We intend to use the net proceeds of this Offering to fund our research and development activities and general corporate purposes, including working capital, operating expenses and capital expend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40726838</v>
      </c>
      <c r="C3" s="7" t="n">
        <v>13922972</v>
      </c>
    </row>
    <row r="4">
      <c r="A4" s="4" t="inlineStr">
        <is>
          <t>Prepaid expenses</t>
        </is>
      </c>
      <c r="B4" s="5" t="n">
        <v>1907461</v>
      </c>
      <c r="C4" s="5" t="n">
        <v>465693</v>
      </c>
    </row>
    <row r="5">
      <c r="A5" s="4" t="inlineStr">
        <is>
          <t>Total current assets</t>
        </is>
      </c>
      <c r="B5" s="5" t="n">
        <v>42634299</v>
      </c>
      <c r="C5" s="5" t="n">
        <v>14388665</v>
      </c>
    </row>
    <row r="6">
      <c r="A6" s="4" t="inlineStr">
        <is>
          <t>Property and equipment, net</t>
        </is>
      </c>
      <c r="B6" s="5" t="n">
        <v>108440</v>
      </c>
      <c r="C6" s="5" t="n">
        <v>57166</v>
      </c>
    </row>
    <row r="7">
      <c r="A7" s="4" t="inlineStr">
        <is>
          <t>Right-of-use assets</t>
        </is>
      </c>
      <c r="B7" s="5" t="n">
        <v>556492</v>
      </c>
      <c r="C7" s="5" t="n">
        <v>797913</v>
      </c>
    </row>
    <row r="8">
      <c r="A8" s="4" t="inlineStr">
        <is>
          <t>In-process research and development</t>
        </is>
      </c>
      <c r="B8" s="5" t="n">
        <v>3190000</v>
      </c>
      <c r="C8" s="5" t="n">
        <v>3190000</v>
      </c>
    </row>
    <row r="9">
      <c r="A9" s="4" t="inlineStr">
        <is>
          <t>Goodwill</t>
        </is>
      </c>
      <c r="B9" s="5" t="n">
        <v>1870924</v>
      </c>
      <c r="C9" s="5" t="n">
        <v>1870924</v>
      </c>
    </row>
    <row r="10">
      <c r="A10" s="4" t="inlineStr">
        <is>
          <t>Other assets</t>
        </is>
      </c>
      <c r="B10" s="5" t="n">
        <v>285098</v>
      </c>
      <c r="C10" s="5" t="n">
        <v>306880</v>
      </c>
    </row>
    <row r="11">
      <c r="A11" s="4" t="inlineStr">
        <is>
          <t>Total assets</t>
        </is>
      </c>
      <c r="B11" s="5" t="n">
        <v>48645253</v>
      </c>
      <c r="C11" s="5" t="n">
        <v>20611548</v>
      </c>
    </row>
    <row r="12">
      <c r="A12" s="3" t="inlineStr">
        <is>
          <t>Current liabilities:</t>
        </is>
      </c>
    </row>
    <row r="13">
      <c r="A13" s="4" t="inlineStr">
        <is>
          <t>Accounts payable</t>
        </is>
      </c>
      <c r="B13" s="5" t="n">
        <v>3722429</v>
      </c>
      <c r="C13" s="5" t="n">
        <v>491557</v>
      </c>
    </row>
    <row r="14">
      <c r="A14" s="4" t="inlineStr">
        <is>
          <t>Accrued expenses</t>
        </is>
      </c>
      <c r="B14" s="5" t="n">
        <v>659572</v>
      </c>
      <c r="C14" s="5" t="n">
        <v>851202</v>
      </c>
    </row>
    <row r="15">
      <c r="A15" s="4" t="inlineStr">
        <is>
          <t>Operating lease liabilities, current</t>
        </is>
      </c>
      <c r="B15" s="5" t="n">
        <v>279826</v>
      </c>
      <c r="C15" s="5" t="n">
        <v>266696</v>
      </c>
    </row>
    <row r="16">
      <c r="A16" s="4" t="inlineStr">
        <is>
          <t>Total current liabilities</t>
        </is>
      </c>
      <c r="B16" s="5" t="n">
        <v>4661827</v>
      </c>
      <c r="C16" s="5" t="n">
        <v>1609455</v>
      </c>
    </row>
    <row r="17">
      <c r="A17" s="4" t="inlineStr">
        <is>
          <t>Contingent consideration</t>
        </is>
      </c>
      <c r="B17" s="5" t="n">
        <v>2570000</v>
      </c>
      <c r="C17" s="5" t="n">
        <v>2430000</v>
      </c>
    </row>
    <row r="18">
      <c r="A18" s="4" t="inlineStr">
        <is>
          <t>Long-term debt</t>
        </is>
      </c>
      <c r="B18" s="5" t="n">
        <v>176585</v>
      </c>
    </row>
    <row r="19">
      <c r="A19" s="4" t="inlineStr">
        <is>
          <t>Deferred tax liability</t>
        </is>
      </c>
      <c r="B19" s="5" t="n">
        <v>409022</v>
      </c>
      <c r="C19" s="5" t="n">
        <v>409022</v>
      </c>
    </row>
    <row r="20">
      <c r="A20" s="4" t="inlineStr">
        <is>
          <t>Operating lease liabilities, non-current</t>
        </is>
      </c>
      <c r="B20" s="5" t="n">
        <v>295755</v>
      </c>
      <c r="C20" s="5" t="n">
        <v>540751</v>
      </c>
    </row>
    <row r="21">
      <c r="A21" s="4" t="inlineStr">
        <is>
          <t>Derivative financial instruments, at estimated fair value—warrants</t>
        </is>
      </c>
      <c r="B21" s="5" t="n">
        <v>11673</v>
      </c>
      <c r="C21" s="5" t="n">
        <v>5623</v>
      </c>
    </row>
    <row r="22">
      <c r="A22" s="4" t="inlineStr">
        <is>
          <t>Total liabilities</t>
        </is>
      </c>
      <c r="B22" s="5" t="n">
        <v>8124862</v>
      </c>
      <c r="C22" s="5" t="n">
        <v>4994851</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0.0001 par value per share; 120,000,000 shares authorized, 32,025,153 and 3,760,255 shares issued and outstanding at December 31, 2020 and December 31, 2019, respectively.</t>
        </is>
      </c>
      <c r="B25" s="5" t="n">
        <v>3203</v>
      </c>
      <c r="C25" s="5" t="n">
        <v>375</v>
      </c>
    </row>
    <row r="26">
      <c r="A26" s="4" t="inlineStr">
        <is>
          <t>Additional paid in capital</t>
        </is>
      </c>
      <c r="B26" s="5" t="n">
        <v>142910523</v>
      </c>
      <c r="C26" s="5" t="n">
        <v>97651006</v>
      </c>
    </row>
    <row r="27">
      <c r="A27" s="4" t="inlineStr">
        <is>
          <t>Accumulated deficit</t>
        </is>
      </c>
      <c r="B27" s="5" t="n">
        <v>-104105463</v>
      </c>
      <c r="C27" s="5" t="n">
        <v>-83751525</v>
      </c>
    </row>
    <row r="28">
      <c r="A28" s="4" t="inlineStr">
        <is>
          <t>Total stockholders’ equity</t>
        </is>
      </c>
      <c r="B28" s="5" t="n">
        <v>40520391</v>
      </c>
      <c r="C28" s="5" t="n">
        <v>15616697</v>
      </c>
    </row>
    <row r="29">
      <c r="A29" s="4" t="inlineStr">
        <is>
          <t>Total liabilities and stockholders' equity</t>
        </is>
      </c>
      <c r="B29" s="5" t="n">
        <v>48645253</v>
      </c>
      <c r="C29" s="5" t="n">
        <v>20611548</v>
      </c>
    </row>
    <row r="30">
      <c r="A30" s="4" t="inlineStr">
        <is>
          <t>Series A</t>
        </is>
      </c>
    </row>
    <row r="31">
      <c r="A31" s="3" t="inlineStr">
        <is>
          <t>Stockholders' equity:</t>
        </is>
      </c>
    </row>
    <row r="32">
      <c r="A32" s="4" t="inlineStr">
        <is>
          <t>Convertible preferred stock</t>
        </is>
      </c>
      <c r="B32" s="5" t="n">
        <v>855808</v>
      </c>
      <c r="C32" s="5" t="n">
        <v>855808</v>
      </c>
    </row>
    <row r="33">
      <c r="A33" s="4" t="inlineStr">
        <is>
          <t>Series C</t>
        </is>
      </c>
    </row>
    <row r="34">
      <c r="A34" s="3" t="inlineStr">
        <is>
          <t>Stockholders' equity:</t>
        </is>
      </c>
    </row>
    <row r="35">
      <c r="A35" s="4" t="inlineStr">
        <is>
          <t>Convertible preferred stock</t>
        </is>
      </c>
      <c r="B35" s="7" t="n">
        <v>856320</v>
      </c>
      <c r="C35" s="7" t="n">
        <v>86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is>
      </c>
    </row>
    <row r="5">
      <c r="A5" s="4" t="inlineStr">
        <is>
          <t>Cash</t>
        </is>
      </c>
      <c r="B5" s="4" t="inlineStr">
        <is>
          <t>Cash
As of December 31, 2020 and 2019, the amount of cash was $40.7 million and $13.9 million, respectively, consisting of checking accounts held at U.S. and Canadian commercial banks. Cash is maintained at financial institutions and, at times, balances may exceed federally insured limits. We have never experienced losses related to these balances.</t>
        </is>
      </c>
    </row>
    <row r="6">
      <c r="A6" s="4" t="inlineStr">
        <is>
          <t>Fair Value of Financial Instruments</t>
        </is>
      </c>
      <c r="B6"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long-term debt, derivative instruments (warrants) and contingent consideration. These financial instruments are stated at their respective historical carrying amounts, which approximate fair value due to their short-term nature, except for derivative instruments (warrants) and contingent consideration, which were recorded at fair value at the end of each reporting period. See Note 5 for additional information of the fair value of the derivative liabilities. We recorded contingent consideration from the 2016 acquisition of Ciclofilin, which is required to be carried at fair value. See Note 6 for additional information on the fair value of the contingent consideration.</t>
        </is>
      </c>
    </row>
    <row r="7">
      <c r="A7" s="4" t="inlineStr">
        <is>
          <t>Derivative Financial Instruments</t>
        </is>
      </c>
      <c r="B7" s="4" t="inlineStr">
        <is>
          <t>Derivative Financial Instruments
We have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5 for additional information.
The fair value of the warrants, issued in connection with the October 2015, April 2016, and April 2017 common stock offerings were deemed to be derivative instruments due to certain contingent put features, was determined using the Black-Scholes option pricing model, deemed to be an appropriate model due to the terms of the warrants issued, including a fixed term and exercise price.
The warrants, issued in connection with the July 2018 Rights Offering (See Note 5)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ur control.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our stock price, expected stock price volatility, the contractual term, and the risk-free interest rate. This model uses Level 3 inputs, including stock price volatility, in the fair value hierarchy established by ASC 820 Fair Value Measurement. At December 31, 2020 and 2019, the fair value of all warrants was $11,673 and $5,623, respectively, which are classified as a long-term derivative liability in our consolidated balance sheets.</t>
        </is>
      </c>
    </row>
    <row r="8">
      <c r="A8" s="4" t="inlineStr">
        <is>
          <t>Property, equipment and depreciation</t>
        </is>
      </c>
      <c r="B8" s="4" t="inlineStr">
        <is>
          <t>Property, equipment and depreciation
As of December 31, 2020 and 2019, we had $0.1 million and $0.1 million, respectively, of property and equipment, consisting primarily of computer equipment, research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years ended years ended December 31, 2020 and 2019 was $34,515 and $26,737, respectively. Expenditures for repairs and maintenance are charged to operations as incurred. We will periodically evaluate whether current events or circumstances indicate that the carrying value of its depreciable assets may not be recoverable. There were no adjustments to the carrying value of property and equipment at December 31, 2020 and 2019.</t>
        </is>
      </c>
    </row>
    <row r="9">
      <c r="A9" s="4" t="inlineStr">
        <is>
          <t>Goodwill and In-Process Research &amp; Development</t>
        </is>
      </c>
      <c r="B9" s="4" t="inlineStr">
        <is>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January 2017, the Financial Accounting Standards Board (“FASB”) issued Accounting Standards Update (“ASU”) 2017-04, Intangibles - Goodwill and Other: Simplifying the Test for Goodwill Impairment ,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ASU 2017-04 on January 1, 2020, and the adoption of this standard did not have a material effect on our consolidated financial statements.
Goodwill relates to amounts that arose in connection with the acquisition of Ciclofilin. Goodwill represents the excess of the purchase price over the fair value of the net assets acquired when accounted for using the acquisition method of accounting for business combinations. We performed a qualitative assessment of goodwill and determined that it was not more likely than not that the fair value of our reporting was less than its carrying value. There was no impairment of goodwill for the years ended December 31, 2020 and 2019.
IPR&amp;D acquired in a business combination is capitalized as indefinite-lived assets on our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litative assessment of IPR&amp;D and determined that it was not more likely than not that the asset was impaired. There was no impairment of IPR&amp;D for the years ended December 31, 2020 and 2019.</t>
        </is>
      </c>
    </row>
    <row r="10">
      <c r="A10" s="4" t="inlineStr">
        <is>
          <t>Income Taxes</t>
        </is>
      </c>
      <c r="B10"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April 2019, we transferred New Jersey state net operating loss tax credits and received approximately $1.0 million in connection with the sale of the state net operating losses to a third party recorded as an income tax benefit in the consolidated statement of operations. We received approval for the sale of net operating losses through participation in the New Jersey Technology Business Tax Certificate Transfer (NOL) Program. We continue to maintain a full valuation allowance for our U.S net deferred tax assets. The current period income tax expense is related to our foreign operations.</t>
        </is>
      </c>
    </row>
    <row r="11">
      <c r="A11" s="4" t="inlineStr">
        <is>
          <t>Contingencies</t>
        </is>
      </c>
      <c r="B11"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t>
        </is>
      </c>
    </row>
    <row r="12">
      <c r="A12" s="4" t="inlineStr">
        <is>
          <t>Research and Development</t>
        </is>
      </c>
      <c r="B12" s="4" t="inlineStr">
        <is>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20 and 2019, we had prepaid research and development costs of $1.8 million and $0.4 million, respectively.</t>
        </is>
      </c>
    </row>
    <row r="13">
      <c r="A13" s="4" t="inlineStr">
        <is>
          <t>Share-based payments</t>
        </is>
      </c>
      <c r="B13"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t>
        </is>
      </c>
    </row>
    <row r="14">
      <c r="A14" s="4" t="inlineStr">
        <is>
          <t>Foreign Exchange</t>
        </is>
      </c>
      <c r="B14" s="4" t="inlineStr">
        <is>
          <t>Foreign Exchange
The functional currency of Hepion Pharmaceuticals, Inc. and ContraVir Research Inc. is the U.S. dollar. The functional currency of Hepion Research Corp. is the Canadian dollar. Our reporting currency is the U.S. dollar. The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December 31, 2020 and 2019.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December 31, 2020 and 2019.</t>
        </is>
      </c>
    </row>
    <row r="15">
      <c r="A15" s="4" t="inlineStr">
        <is>
          <t>Segment Information</t>
        </is>
      </c>
      <c r="B1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6">
      <c r="A16" s="4" t="inlineStr">
        <is>
          <t>Net loss per share</t>
        </is>
      </c>
      <c r="B16" s="4" t="inlineStr">
        <is>
          <t>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t>
        </is>
      </c>
    </row>
    <row r="4">
      <c r="A4" s="4" t="inlineStr">
        <is>
          <t>Schedule of amounts as reported, net correction adjustments, and corrected amounts for items affected by the corrections</t>
        </is>
      </c>
      <c r="B4" s="4" t="inlineStr">
        <is>
          <t>The following tables present the amounts as reported, net correction adjustments, and corrected amounts for items affected by the corrections for the year ended December 31, 2019:
Year ended December 31, 2019
As
Net
To be
Accumulated deficit - beginning of year
$
(76,463,932)
$
(250,255)
$
(76,714,187)
Total stockholders' equity - beginning of year
$
1,975,051
$
(250,255)
$
1,724,796
Other assets
$
127,939
$
178,941
$
306,880
Total assets
$
20,432,607
$
178,941
$
20,611,548
Accrued expenses
$
493,636
$
357,566
$
851,202
Total current liabilities
$
1,251,889
$
357,566
$
1,609,455
Deferred tax liability
$
18,752
$
390,270
$
409,022
Total liabilities
$
4,247,015
$
747,836
$
4,994,851
Accumulated deficit
$
(83,182,630)
$
(568,895)
$
(83,751,525)
Total stockholders' equity
$
16,185,592
$
(568,895)
$
15,616,697
Total liabilities and stockholders' equity
$
20,432,607
$
178,941
$
20,611,548
Income taxes
$
1,227,322
$
(318,640)
$
908,682
Net loss
$
(6,718,698)
$
(318,640)
$
(7,037,338)
Net loss attributable to common shareholders
$
(12,161,645)
$
(318,640)
$
(12,480,285)
Net loss per common share - basic and diluted
$
(5.95)
$
—
$
(6.11)
The following tables present the amounts as reported, net correction adjustments, and corrected amounts for note disclosures affected by the corrections for the year ended December 31, 2019:
Year ended December 31, 2019
As
Net
To be
Federal net operating loss (“NOL”)
$
16,650,007
$
162,619
$
16,812,626
State NOL
2,401,609
37,406
2,439,015
Research and development credits
1,493,666
(143,361)
1,350,305
Lease liability
242,234
—
242,234
Stock compensation &amp; other
1,213,339
(324,172)
889,167
Deferred tax asset valuation allowance
(20,823,235)
(122,762)
(20,945,997)
Total deferred tax asset
1,177,620
(390,270)
787,350
Deferred tax liability (In-Process R&amp;D)
(957,000)
—
(957,000)
Right-of-use asset
(239,372)
—
(239,372)
Total deferred tax liability
(1,196,372)
—
(1,196,372)
Net deferred tax liability
$
(18,752)
$
(390,270)
$
(409,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Derivative Liability - Warrants (Tables)</t>
        </is>
      </c>
      <c r="B1" s="2" t="inlineStr">
        <is>
          <t>12 Months Ended</t>
        </is>
      </c>
    </row>
    <row r="2">
      <c r="B2" s="2" t="inlineStr">
        <is>
          <t>Dec. 31, 2020</t>
        </is>
      </c>
    </row>
    <row r="3">
      <c r="A3" s="4" t="inlineStr">
        <is>
          <t>Schedule of assumptions used to measure the warrants to remeasure liability</t>
        </is>
      </c>
      <c r="B3" s="4" t="inlineStr">
        <is>
          <t>Assumptions
2020
2019
Discount rate
8.0%
8.0%
Stock price
$2.19
$5.36
Projected milestone achievement dates
Jun 2021–Jan 2025
Nov 2020–Jan 2025
Probability of success of milestone achievements
13% – 40%
13% – 40%</t>
        </is>
      </c>
    </row>
    <row r="4">
      <c r="A4" s="4" t="inlineStr">
        <is>
          <t>Schedule of changes in derivative financial instruments liability balance</t>
        </is>
      </c>
      <c r="B4" s="4" t="inlineStr">
        <is>
          <t>Number of
Derivative
Warrants
Instrument
Date
Description
Outstanding
Liability
December 31, 2018
Balance of derivative financial instruments liability
107,998
$
404,337
Change in fair value of warrants for the year ended December 31, 2019
—
(398,714)
December 31, 2019
Balance of derivative financial instruments liability
107,998
$
5,623
Expiration of warrants
(5,356)
—
Change in fair value of warrants for the year ended December 31, 2020
—
6,050
December 31, 2020
Balance of derivative financial instruments liability
102,642
$
11,673</t>
        </is>
      </c>
    </row>
    <row r="5">
      <c r="A5" s="4" t="inlineStr">
        <is>
          <t>April 4 2016</t>
        </is>
      </c>
    </row>
    <row r="6">
      <c r="A6" s="4" t="inlineStr">
        <is>
          <t>Schedule of assumptions used to measure the warrants to remeasure liability</t>
        </is>
      </c>
      <c r="B6" s="4" t="inlineStr">
        <is>
          <t>December 31,
2020
2019
Price of Hepion common stock
$
2.19
$
5.36
Expected warrant term (years)
0.25
years
1.26
years
Risk-free interest rate
0.27
%
1.66
%
Expected volatility
124
%
75
%
Dividend yield
—
—</t>
        </is>
      </c>
    </row>
    <row r="7">
      <c r="A7" s="4" t="inlineStr">
        <is>
          <t>April 25 2017</t>
        </is>
      </c>
    </row>
    <row r="8">
      <c r="A8" s="4" t="inlineStr">
        <is>
          <t>Schedule of assumptions used to measure the warrants to remeasure liability</t>
        </is>
      </c>
      <c r="B8" s="4" t="inlineStr">
        <is>
          <t>December 31,
2020
2019
Price of Hepion common stock
$
2.19
$
5.36
Expected warrant term (years)
1.31
years
2.31
years
Risk-free interest rate
0.27
%
1.66
%
Expected volatility
115
%
69
%
Dividend yield
—
—</t>
        </is>
      </c>
    </row>
    <row r="9">
      <c r="A9" s="4" t="inlineStr">
        <is>
          <t>July 3 2018</t>
        </is>
      </c>
    </row>
    <row r="10">
      <c r="A10" s="4" t="inlineStr">
        <is>
          <t>Schedule of assumptions used to measure the warrants to remeasure liability</t>
        </is>
      </c>
      <c r="B10" s="4" t="inlineStr">
        <is>
          <t>December 31,
2020
2019
Price of Hepion common stock
$
2.19
$
5.36
Expected warrant term (years)
2.50
years
3.50
years
Risk-free interest rate
0.27
%
1.66
%
Expected volatility
118
%
65
%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liabilities measured and recognized at fair value on a recurring basis</t>
        </is>
      </c>
      <c r="B4" s="4" t="inlineStr">
        <is>
          <t>Fair Value Measurements at Reporting Date Using
Description
Total
(Level 1)
(Level 2)
(Level 3)
As of December 31, 2020:
Contingent consideration
$
2,570,000
$
—
$
—
$
2,570,000
Derivative liabilities related to warrants
$
11,673
$
—
$
—
$
11,673
As of December 31, 2019:
Contingent consideration
$
2,430,000
$
—
$
—
$
2,430,000
Derivative liabilities related to warrants
$
5,623
$
—
$
—
$
5,623</t>
        </is>
      </c>
    </row>
    <row r="5">
      <c r="A5" s="4" t="inlineStr">
        <is>
          <t>Schedule of assumptions used to measure the warrants to remeasure liability</t>
        </is>
      </c>
      <c r="B5" s="4" t="inlineStr">
        <is>
          <t>Assumptions
2020
2019
Discount rate
8.0%
8.0%
Stock price
$2.19
$5.36
Projected milestone achievement dates
Jun 2021–Jan 2025
Nov 2020–Jan 2025
Probability of success of milestone achievements
13% – 40%
13% – 40%</t>
        </is>
      </c>
    </row>
    <row r="6">
      <c r="A6" s="4" t="inlineStr">
        <is>
          <t>Schedule of changes in fair value of contingent consideration</t>
        </is>
      </c>
      <c r="B6" s="4" t="inlineStr">
        <is>
          <t>Acquisition-
related
Contingent
Consideration
Liabilities:
Balance at December 31, 2018
$
2,590,000
Change in fair value recorded in earnings
(160,000)
Balance at December 31, 2019
2,430,000
Change in fair value recorded in earnings
140,000
Balance at December 31, 2020
$
2,57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finite-lived Intangible Assets and Goodwill (Tables)</t>
        </is>
      </c>
      <c r="B1" s="2" t="inlineStr">
        <is>
          <t>12 Months Ended</t>
        </is>
      </c>
    </row>
    <row r="2">
      <c r="B2" s="2" t="inlineStr">
        <is>
          <t>Dec. 31, 2020</t>
        </is>
      </c>
    </row>
    <row r="3">
      <c r="A3" s="3" t="inlineStr">
        <is>
          <t>Indefinite-lived Intangible Assets and Goodwill</t>
        </is>
      </c>
    </row>
    <row r="4">
      <c r="A4" s="4" t="inlineStr">
        <is>
          <t>Schedule of IPR&amp;D asset</t>
        </is>
      </c>
      <c r="B4" s="4" t="inlineStr">
        <is>
          <t>Indefinite-lived
Intangible Asset
CRV431 balance at December 31, 2018
$
3,190,000
Change in fair value during the year ended December 31, 2019
—
CRV431 balance at December 31, 2019
$
3,190,000
Change during the year ended December 31, 2020
—
CRV431 balance at December 31, 2020
$
3,190,000</t>
        </is>
      </c>
    </row>
    <row r="5">
      <c r="A5" s="4" t="inlineStr">
        <is>
          <t>Schedule of roll-forward of goodwill balance</t>
        </is>
      </c>
      <c r="B5" s="4" t="inlineStr">
        <is>
          <t>Amount
Goodwill balance at December 31, 2018
$
1,870,924
Changes during the year ended December 31, 2019
—
Goodwill balance at December 31, 2019
$
1,870,924
Changes during the year ended December 31, 2020
—
Goodwill balance at December 31, 2020
$
1,870,9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liabilities</t>
        </is>
      </c>
      <c r="B4" s="4" t="inlineStr">
        <is>
          <t>December 31,
2020
2019
Payroll and related costs
$
150,702
$
346,244
Research and development
438,856
12,075
Legal fees
—
2,354
Accrued taxes
37,160
431,923
Other
32,854
58,606
Total accrued expenses
$
659,572
$
851,2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Share-Based Payments (Tables)</t>
        </is>
      </c>
      <c r="B1" s="2" t="inlineStr">
        <is>
          <t>12 Months Ended</t>
        </is>
      </c>
    </row>
    <row r="2">
      <c r="B2" s="2" t="inlineStr">
        <is>
          <t>Dec. 31, 2020</t>
        </is>
      </c>
    </row>
    <row r="3">
      <c r="A3" s="3" t="inlineStr">
        <is>
          <t>Accounting for Share-Based Payments</t>
        </is>
      </c>
    </row>
    <row r="4">
      <c r="A4" s="4" t="inlineStr">
        <is>
          <t>Schedule of stock based compensation expense</t>
        </is>
      </c>
      <c r="B4" s="4" t="inlineStr">
        <is>
          <t>Year Ended
December 31,
2020
2019
General and administrative
$
1,798,288
$
40,813
Research and development
581,072
25,363
Total stock-based compensation expense
$
2,379,360
$
66,176</t>
        </is>
      </c>
    </row>
    <row r="5">
      <c r="A5" s="4" t="inlineStr">
        <is>
          <t>Summary of stock option activity</t>
        </is>
      </c>
      <c r="B5" s="4" t="inlineStr">
        <is>
          <t>Weighted
Weighted
Average
Average
Remaining
Number of
Exercise Price
Exercise Price
Intrinsic
Contractual
Options
Per Share
Per Share
Value
Term
Balance outstanding, December 31, 2019
41,271
$
3.24
-
$
2,452.80
$
194.83
$
43,182
8.42
years
Granted
2,423,500
$
1.63
-
$
3.72
$
2.50
$
765,890
Forfeited
—
$
—
-
$
—
$
—
$
—
Cancelled
(4,094)
$
—
-
$
—
$
1,081.02
$
—
Balance outstanding, December 31, 2020
2,460,677
$
1.63
-
$
2,452.80
$
4.17
$
990,930
9.40
years
Vested awards and those expected to vest as of December 31, 2020
2,381,240
$
3.24
-
$
2,452.80
$
4.23
$
960,978
9.40
years
Vested and exercisable at December 31, 2020
38,140
$
3.24
-
$
2,452.80
$
109.63
$
8,063
8.39
years</t>
        </is>
      </c>
    </row>
    <row r="6">
      <c r="A6" s="4" t="inlineStr">
        <is>
          <t>Schedule of weighted-average assumptions used to estimate fair value of stock option awards granted to employees</t>
        </is>
      </c>
      <c r="B6" s="4" t="inlineStr">
        <is>
          <t>Year Ended
December 31,
2020
2019
Stock price
$
$
Risk-free interest rate
%
%
Dividend yield
—
—
Expected volatility
%
%
Expected term (in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deferred tax assets and liabilities</t>
        </is>
      </c>
      <c r="B4" s="4" t="inlineStr">
        <is>
          <t>As of December 31,
2020
2019
Federal net operating loss (“NOL”)
$
19,665,840
$
16,812,626
State NOL
4,497,069
2,439,015
Research and development credits
2,099,921
1,350,305
Lease liability
172,674
242,234
Stock compensation &amp; other
1,108,314
889,167
Deferred tax asset valuation allowance
(26,812,522)
(20,945,997)
Total deferred tax asset
731,296
787,350
Deferred tax liability (In-Process R&amp;D)
(957,000)
(957,000)
Right-of-use asset
(183,318)
(239,372)
Total deferred tax liability
(1,140,318)
(1,196,372)
Net deferred tax liability
$
(409,022)
$
(409,022)</t>
        </is>
      </c>
    </row>
    <row r="5">
      <c r="A5" s="4" t="inlineStr">
        <is>
          <t>Schedule of effective income tax rate (as a percent)</t>
        </is>
      </c>
      <c r="B5" s="4" t="inlineStr">
        <is>
          <t>Year Ended
2020
2019
U.S. statutory income tax rate
21.0
%
21.0
%
State income taxes, net of federal benefit
8.6
11.6
Research and development credits
2.1
4.0
Warrant liability and contingent consideration
(0.2)
1.5
Foreign tax differential
—
(0.1)
Other
(1.7)
(4.7)
Valuation allowance
(29.9)
(21.9)
Effective tax rate
(0.1)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computation of basic and diluted net loss per share</t>
        </is>
      </c>
      <c r="B4" s="4" t="inlineStr">
        <is>
          <t>Year Ended
December 31,
Basic and diluted net (loss) income per common share
2020
2019
Numerator:
Net loss
$
(20,353,938)
$
(7,037,338)
Preferred stock deemed dividend
(5,287)
(5,442,947)
Net loss attributable to common stockholders
$
(20,359,225)
$
(12,480,285)
Denominator:
Weighted average common shares outstanding
9,677,832
2,043,244
Net loss per share of common stock—basic and diluted
$
(2.10)
$
(6.11)</t>
        </is>
      </c>
    </row>
    <row r="5">
      <c r="A5" s="4" t="inlineStr">
        <is>
          <t>Schedule of outstanding securities excluded from the computation of basic and diluted weighted shares outstanding</t>
        </is>
      </c>
      <c r="B5" s="4" t="inlineStr">
        <is>
          <t>Year Ended
December 31,
2020
2019
Common shares issuable upon conversion of Series A preferred stock
3,184
85,581
Common shares issuable upon conversion of Series C preferred stock
16,747
1,827
Stock options
2,460,677
41,271
Warrants – liability classified
102,642
107,998
Warrants – equity classified
3,118,568
2,430,568
Total
5,701,818
2,667,2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rental payments under the Company's noncancelable operating leases</t>
        </is>
      </c>
      <c r="B4" s="4" t="inlineStr">
        <is>
          <t>2021
$
287,977
2022
271,885
2023
53,902
2024 and thereafter
—
Total
613,764
Present value adjustment
(38,183)
Lease liability at December 31, 2020
$
575,5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8" t="n">
        <v>0.0001</v>
      </c>
      <c r="C2" s="8" t="n">
        <v>0.0001</v>
      </c>
    </row>
    <row r="3">
      <c r="A3" s="4" t="inlineStr">
        <is>
          <t>Common stock, shares authorized</t>
        </is>
      </c>
      <c r="B3" s="5" t="n">
        <v>120000000</v>
      </c>
      <c r="C3" s="5" t="n">
        <v>120000000</v>
      </c>
    </row>
    <row r="4">
      <c r="A4" s="4" t="inlineStr">
        <is>
          <t>Common stock, shares issued</t>
        </is>
      </c>
      <c r="B4" s="5" t="n">
        <v>32025153</v>
      </c>
      <c r="C4" s="5" t="n">
        <v>3760255</v>
      </c>
    </row>
    <row r="5">
      <c r="A5" s="4" t="inlineStr">
        <is>
          <t>Common stock, shares outstanding</t>
        </is>
      </c>
      <c r="B5" s="5" t="n">
        <v>32025153</v>
      </c>
      <c r="C5" s="5" t="n">
        <v>3760255</v>
      </c>
    </row>
    <row r="6">
      <c r="A6" s="4" t="inlineStr">
        <is>
          <t>Series A</t>
        </is>
      </c>
    </row>
    <row r="7">
      <c r="A7" s="4" t="inlineStr">
        <is>
          <t>Convertible preferred stock, par value</t>
        </is>
      </c>
      <c r="B7" s="7" t="n">
        <v>10</v>
      </c>
      <c r="C7" s="7" t="n">
        <v>10</v>
      </c>
    </row>
    <row r="8">
      <c r="A8" s="4" t="inlineStr">
        <is>
          <t>Convertible preferred stock, shares issued</t>
        </is>
      </c>
      <c r="B8" s="5" t="n">
        <v>85581</v>
      </c>
      <c r="C8" s="5" t="n">
        <v>85581</v>
      </c>
    </row>
    <row r="9">
      <c r="A9" s="4" t="inlineStr">
        <is>
          <t>Convertible preferred stock, shares outstanding</t>
        </is>
      </c>
      <c r="B9" s="5" t="n">
        <v>85581</v>
      </c>
      <c r="C9" s="5" t="n">
        <v>85581</v>
      </c>
    </row>
    <row r="10">
      <c r="A10" s="4" t="inlineStr">
        <is>
          <t>Series C</t>
        </is>
      </c>
    </row>
    <row r="11">
      <c r="A11" s="4" t="inlineStr">
        <is>
          <t>Convertible preferred stock, par value</t>
        </is>
      </c>
      <c r="B11" s="7" t="n">
        <v>1000</v>
      </c>
      <c r="C11" s="7" t="n">
        <v>1000</v>
      </c>
    </row>
    <row r="12">
      <c r="A12" s="4" t="inlineStr">
        <is>
          <t>Convertible preferred stock, shares issued</t>
        </is>
      </c>
      <c r="B12" s="5" t="n">
        <v>1817</v>
      </c>
      <c r="C12" s="5" t="n">
        <v>1827</v>
      </c>
    </row>
    <row r="13">
      <c r="A13" s="4" t="inlineStr">
        <is>
          <t>Convertible preferred stock, shares outstanding</t>
        </is>
      </c>
      <c r="B13" s="5" t="n">
        <v>1817</v>
      </c>
      <c r="C13" s="5" t="n">
        <v>1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21" customWidth="1" min="2" max="2"/>
    <col width="27" customWidth="1" min="3" max="3"/>
    <col width="14" customWidth="1" min="4" max="4"/>
    <col width="21" customWidth="1" min="5" max="5"/>
    <col width="21" customWidth="1" min="6" max="6"/>
  </cols>
  <sheetData>
    <row r="1">
      <c r="A1" s="1" t="inlineStr">
        <is>
          <t>Business Overview (Details)</t>
        </is>
      </c>
      <c r="B1" s="2" t="inlineStr">
        <is>
          <t>Feb. 14, 2014CAD ($)</t>
        </is>
      </c>
      <c r="C1" s="2" t="inlineStr">
        <is>
          <t>Oct. 31, 2018USD ($)shares</t>
        </is>
      </c>
      <c r="D1" s="2" t="inlineStr">
        <is>
          <t>Jun. 30, 2016</t>
        </is>
      </c>
      <c r="E1" s="2" t="inlineStr">
        <is>
          <t>Dec. 31, 2018USD ($)</t>
        </is>
      </c>
      <c r="F1" s="2" t="inlineStr">
        <is>
          <t>Feb. 14, 2014USD ($)</t>
        </is>
      </c>
    </row>
    <row r="2">
      <c r="A2" s="3" t="inlineStr">
        <is>
          <t>Business Overview</t>
        </is>
      </c>
    </row>
    <row r="3">
      <c r="A3" s="4" t="inlineStr">
        <is>
          <t>Threshold milestone payment payable</t>
        </is>
      </c>
      <c r="B3" s="7" t="n">
        <v>2450000</v>
      </c>
    </row>
    <row r="4">
      <c r="A4" s="4" t="inlineStr">
        <is>
          <t>Merger Agreement, Upon Receipt of Phase II Positive Data</t>
        </is>
      </c>
    </row>
    <row r="5">
      <c r="A5" s="3" t="inlineStr">
        <is>
          <t>Business Overview</t>
        </is>
      </c>
    </row>
    <row r="6">
      <c r="A6" s="4" t="inlineStr">
        <is>
          <t>Number of shares to be issued | shares</t>
        </is>
      </c>
      <c r="C6" s="5" t="n">
        <v>4317</v>
      </c>
    </row>
    <row r="7">
      <c r="A7" s="4" t="inlineStr">
        <is>
          <t>Additional milestone payments payable</t>
        </is>
      </c>
      <c r="C7" s="7" t="n">
        <v>3000000</v>
      </c>
    </row>
    <row r="8">
      <c r="A8" s="4" t="inlineStr">
        <is>
          <t>Merger Agreement, Upon Initiation of Phase III Trial</t>
        </is>
      </c>
    </row>
    <row r="9">
      <c r="A9" s="3" t="inlineStr">
        <is>
          <t>Business Overview</t>
        </is>
      </c>
    </row>
    <row r="10">
      <c r="A10" s="4" t="inlineStr">
        <is>
          <t>Additional milestone payments payable</t>
        </is>
      </c>
      <c r="C10" s="5" t="n">
        <v>5000000</v>
      </c>
    </row>
    <row r="11">
      <c r="A11" s="4" t="inlineStr">
        <is>
          <t>Merger Agreement, Upon Acceptance By FDA of New Drug</t>
        </is>
      </c>
    </row>
    <row r="12">
      <c r="A12" s="3" t="inlineStr">
        <is>
          <t>Business Overview</t>
        </is>
      </c>
    </row>
    <row r="13">
      <c r="A13" s="4" t="inlineStr">
        <is>
          <t>Additional milestone payments payable</t>
        </is>
      </c>
      <c r="C13" s="5" t="n">
        <v>8000000</v>
      </c>
    </row>
    <row r="14">
      <c r="A14" s="4" t="inlineStr">
        <is>
          <t>CEO</t>
        </is>
      </c>
    </row>
    <row r="15">
      <c r="A15" s="3" t="inlineStr">
        <is>
          <t>Business Overview</t>
        </is>
      </c>
    </row>
    <row r="16">
      <c r="A16" s="4" t="inlineStr">
        <is>
          <t>First milestone payment</t>
        </is>
      </c>
      <c r="C16" s="7" t="n">
        <v>274000</v>
      </c>
    </row>
    <row r="17">
      <c r="A17" s="4" t="inlineStr">
        <is>
          <t>Number of shares issued | shares</t>
        </is>
      </c>
      <c r="C17" s="5" t="n">
        <v>603</v>
      </c>
    </row>
    <row r="18">
      <c r="A18" s="4" t="inlineStr">
        <is>
          <t>Petrus Wijngaard, Director of Company</t>
        </is>
      </c>
    </row>
    <row r="19">
      <c r="A19" s="3" t="inlineStr">
        <is>
          <t>Business Overview</t>
        </is>
      </c>
    </row>
    <row r="20">
      <c r="A20" s="4" t="inlineStr">
        <is>
          <t>First milestone payment</t>
        </is>
      </c>
      <c r="C20" s="7" t="n">
        <v>2805</v>
      </c>
    </row>
    <row r="21">
      <c r="A21" s="4" t="inlineStr">
        <is>
          <t>Number of shares issued | shares</t>
        </is>
      </c>
      <c r="C21" s="5" t="n">
        <v>6</v>
      </c>
    </row>
    <row r="22">
      <c r="A22" s="4" t="inlineStr">
        <is>
          <t>Ciclofilin</t>
        </is>
      </c>
    </row>
    <row r="23">
      <c r="A23" s="3" t="inlineStr">
        <is>
          <t>Business Overview</t>
        </is>
      </c>
    </row>
    <row r="24">
      <c r="A24" s="4" t="inlineStr">
        <is>
          <t>First milestone payment</t>
        </is>
      </c>
      <c r="C24" s="7" t="n">
        <v>654000</v>
      </c>
      <c r="E24" s="7" t="n">
        <v>1000000</v>
      </c>
    </row>
    <row r="25">
      <c r="A25" s="4" t="inlineStr">
        <is>
          <t>Number of shares issued | shares</t>
        </is>
      </c>
      <c r="C25" s="5" t="n">
        <v>1439</v>
      </c>
    </row>
    <row r="26">
      <c r="A26" s="4" t="inlineStr">
        <is>
          <t>Issuance of common stock in conjunction with milestone payment</t>
        </is>
      </c>
      <c r="C26" s="7" t="n">
        <v>55398</v>
      </c>
    </row>
    <row r="27">
      <c r="A27" s="4" t="inlineStr">
        <is>
          <t>Percentage of issued and outstanding</t>
        </is>
      </c>
      <c r="C27" s="4" t="inlineStr">
        <is>
          <t>2.50%</t>
        </is>
      </c>
      <c r="D27" s="4" t="inlineStr">
        <is>
          <t>2.50%</t>
        </is>
      </c>
    </row>
    <row r="28">
      <c r="A28" s="4" t="inlineStr">
        <is>
          <t>Percentage of proceeds from liquidity event</t>
        </is>
      </c>
      <c r="B28" s="4" t="inlineStr">
        <is>
          <t>30.00%</t>
        </is>
      </c>
    </row>
    <row r="29">
      <c r="A29" s="4" t="inlineStr">
        <is>
          <t>Aurinia</t>
        </is>
      </c>
    </row>
    <row r="30">
      <c r="A30" s="3" t="inlineStr">
        <is>
          <t>Business Overview</t>
        </is>
      </c>
    </row>
    <row r="31">
      <c r="A31" s="4" t="inlineStr">
        <is>
          <t>First milestone payment</t>
        </is>
      </c>
      <c r="C31" s="7" t="n">
        <v>346000</v>
      </c>
    </row>
    <row r="32">
      <c r="A32" s="4" t="inlineStr">
        <is>
          <t>Threshold milestone payment payable</t>
        </is>
      </c>
      <c r="B32" s="7" t="n">
        <v>450000</v>
      </c>
    </row>
    <row r="33">
      <c r="A33" s="4" t="inlineStr">
        <is>
          <t>Offset payment, amount</t>
        </is>
      </c>
      <c r="B33" s="7" t="n">
        <v>2000000</v>
      </c>
    </row>
    <row r="34">
      <c r="A34" s="4" t="inlineStr">
        <is>
          <t>Royalty percentage</t>
        </is>
      </c>
      <c r="B34" s="4" t="inlineStr">
        <is>
          <t>5.00%</t>
        </is>
      </c>
    </row>
    <row r="35">
      <c r="A35" s="4" t="inlineStr">
        <is>
          <t>Percentage of royalty on net sales</t>
        </is>
      </c>
      <c r="B35" s="4" t="inlineStr">
        <is>
          <t>2.50%</t>
        </is>
      </c>
    </row>
    <row r="36">
      <c r="A36" s="4" t="inlineStr">
        <is>
          <t>Amount payable from the proceeds of liquidity event</t>
        </is>
      </c>
      <c r="F36" s="7" t="n">
        <v>150000</v>
      </c>
    </row>
    <row r="37">
      <c r="A37" s="4" t="inlineStr">
        <is>
          <t>Threshold amount payable</t>
        </is>
      </c>
      <c r="B37" s="7"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sis of Presentation - Items affected by corrections (Details) - USD ($)</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Accumulated deficit</t>
        </is>
      </c>
      <c r="B4" s="7" t="n">
        <v>-104105463</v>
      </c>
      <c r="C4" s="7" t="n">
        <v>-83751525</v>
      </c>
      <c r="D4" s="7" t="n">
        <v>-76714187</v>
      </c>
    </row>
    <row r="5">
      <c r="A5" s="4" t="inlineStr">
        <is>
          <t>Total stockholders' equity</t>
        </is>
      </c>
      <c r="B5" s="5" t="n">
        <v>40520391</v>
      </c>
      <c r="C5" s="5" t="n">
        <v>15616697</v>
      </c>
      <c r="D5" s="5" t="n">
        <v>1724796</v>
      </c>
    </row>
    <row r="6">
      <c r="A6" s="4" t="inlineStr">
        <is>
          <t>Other assets</t>
        </is>
      </c>
      <c r="B6" s="5" t="n">
        <v>285098</v>
      </c>
      <c r="C6" s="5" t="n">
        <v>306880</v>
      </c>
    </row>
    <row r="7">
      <c r="A7" s="4" t="inlineStr">
        <is>
          <t>Total assets</t>
        </is>
      </c>
      <c r="B7" s="5" t="n">
        <v>48645253</v>
      </c>
      <c r="C7" s="5" t="n">
        <v>20611548</v>
      </c>
    </row>
    <row r="8">
      <c r="A8" s="4" t="inlineStr">
        <is>
          <t>Accrued expenses</t>
        </is>
      </c>
      <c r="B8" s="5" t="n">
        <v>659572</v>
      </c>
      <c r="C8" s="5" t="n">
        <v>851202</v>
      </c>
    </row>
    <row r="9">
      <c r="A9" s="4" t="inlineStr">
        <is>
          <t>Total current liabilities</t>
        </is>
      </c>
      <c r="B9" s="5" t="n">
        <v>4661827</v>
      </c>
      <c r="C9" s="5" t="n">
        <v>1609455</v>
      </c>
    </row>
    <row r="10">
      <c r="A10" s="4" t="inlineStr">
        <is>
          <t>Deferred tax liability</t>
        </is>
      </c>
      <c r="B10" s="5" t="n">
        <v>409022</v>
      </c>
      <c r="C10" s="5" t="n">
        <v>409022</v>
      </c>
    </row>
    <row r="11">
      <c r="A11" s="4" t="inlineStr">
        <is>
          <t>Total liabilities</t>
        </is>
      </c>
      <c r="B11" s="5" t="n">
        <v>8124862</v>
      </c>
      <c r="C11" s="5" t="n">
        <v>4994851</v>
      </c>
    </row>
    <row r="12">
      <c r="A12" s="4" t="inlineStr">
        <is>
          <t>Total liabilities and stockholders' equity</t>
        </is>
      </c>
      <c r="B12" s="5" t="n">
        <v>48645253</v>
      </c>
      <c r="C12" s="5" t="n">
        <v>20611548</v>
      </c>
    </row>
    <row r="13">
      <c r="A13" s="4" t="inlineStr">
        <is>
          <t>Income taxes</t>
        </is>
      </c>
      <c r="B13" s="5" t="n">
        <v>-30584</v>
      </c>
      <c r="C13" s="5" t="n">
        <v>908682</v>
      </c>
    </row>
    <row r="14">
      <c r="A14" s="4" t="inlineStr">
        <is>
          <t>Net loss</t>
        </is>
      </c>
      <c r="B14" s="5" t="n">
        <v>-20353938</v>
      </c>
      <c r="C14" s="5" t="n">
        <v>-7037338</v>
      </c>
    </row>
    <row r="15">
      <c r="A15" s="4" t="inlineStr">
        <is>
          <t>Net loss to common shareholders</t>
        </is>
      </c>
      <c r="B15" s="7" t="n">
        <v>-20359225</v>
      </c>
      <c r="C15" s="7" t="n">
        <v>-12480285</v>
      </c>
    </row>
    <row r="16">
      <c r="A16" s="4" t="inlineStr">
        <is>
          <t>Basic and diluted</t>
        </is>
      </c>
      <c r="B16" s="9" t="n">
        <v>-2.1</v>
      </c>
      <c r="C16" s="9" t="n">
        <v>-6.11</v>
      </c>
    </row>
    <row r="17">
      <c r="A17" s="4" t="inlineStr">
        <is>
          <t>As reported</t>
        </is>
      </c>
    </row>
    <row r="18">
      <c r="A18" s="3" t="inlineStr">
        <is>
          <t>Error Corrections and Prior Period Adjustments Restatement [Line Items]</t>
        </is>
      </c>
    </row>
    <row r="19">
      <c r="A19" s="4" t="inlineStr">
        <is>
          <t>Accumulated deficit</t>
        </is>
      </c>
      <c r="C19" s="7" t="n">
        <v>-83182630</v>
      </c>
      <c r="D19" s="5" t="n">
        <v>-76463932</v>
      </c>
    </row>
    <row r="20">
      <c r="A20" s="4" t="inlineStr">
        <is>
          <t>Total stockholders' equity</t>
        </is>
      </c>
      <c r="C20" s="5" t="n">
        <v>16185592</v>
      </c>
      <c r="D20" s="5" t="n">
        <v>1975051</v>
      </c>
    </row>
    <row r="21">
      <c r="A21" s="4" t="inlineStr">
        <is>
          <t>Other assets</t>
        </is>
      </c>
      <c r="C21" s="5" t="n">
        <v>127939</v>
      </c>
    </row>
    <row r="22">
      <c r="A22" s="4" t="inlineStr">
        <is>
          <t>Total assets</t>
        </is>
      </c>
      <c r="C22" s="5" t="n">
        <v>20432607</v>
      </c>
    </row>
    <row r="23">
      <c r="A23" s="4" t="inlineStr">
        <is>
          <t>Accrued expenses</t>
        </is>
      </c>
      <c r="C23" s="5" t="n">
        <v>493636</v>
      </c>
    </row>
    <row r="24">
      <c r="A24" s="4" t="inlineStr">
        <is>
          <t>Total current liabilities</t>
        </is>
      </c>
      <c r="C24" s="5" t="n">
        <v>1251889</v>
      </c>
    </row>
    <row r="25">
      <c r="A25" s="4" t="inlineStr">
        <is>
          <t>Deferred tax liability</t>
        </is>
      </c>
      <c r="C25" s="5" t="n">
        <v>18752</v>
      </c>
    </row>
    <row r="26">
      <c r="A26" s="4" t="inlineStr">
        <is>
          <t>Total liabilities</t>
        </is>
      </c>
      <c r="C26" s="5" t="n">
        <v>4247015</v>
      </c>
    </row>
    <row r="27">
      <c r="A27" s="4" t="inlineStr">
        <is>
          <t>Total liabilities and stockholders' equity</t>
        </is>
      </c>
      <c r="C27" s="5" t="n">
        <v>20432607</v>
      </c>
    </row>
    <row r="28">
      <c r="A28" s="4" t="inlineStr">
        <is>
          <t>Income taxes</t>
        </is>
      </c>
      <c r="C28" s="5" t="n">
        <v>1227322</v>
      </c>
    </row>
    <row r="29">
      <c r="A29" s="4" t="inlineStr">
        <is>
          <t>Net loss</t>
        </is>
      </c>
      <c r="C29" s="5" t="n">
        <v>-6718698</v>
      </c>
    </row>
    <row r="30">
      <c r="A30" s="4" t="inlineStr">
        <is>
          <t>Net loss to common shareholders</t>
        </is>
      </c>
      <c r="C30" s="7" t="n">
        <v>-12161645</v>
      </c>
    </row>
    <row r="31">
      <c r="A31" s="4" t="inlineStr">
        <is>
          <t>Basic and diluted</t>
        </is>
      </c>
      <c r="C31" s="9" t="n">
        <v>-5.95</v>
      </c>
    </row>
    <row r="32">
      <c r="A32" s="4" t="inlineStr">
        <is>
          <t>Net adjustments</t>
        </is>
      </c>
    </row>
    <row r="33">
      <c r="A33" s="3" t="inlineStr">
        <is>
          <t>Error Corrections and Prior Period Adjustments Restatement [Line Items]</t>
        </is>
      </c>
    </row>
    <row r="34">
      <c r="A34" s="4" t="inlineStr">
        <is>
          <t>Accumulated deficit</t>
        </is>
      </c>
      <c r="C34" s="7" t="n">
        <v>-568895</v>
      </c>
      <c r="D34" s="5" t="n">
        <v>-250255</v>
      </c>
    </row>
    <row r="35">
      <c r="A35" s="4" t="inlineStr">
        <is>
          <t>Total stockholders' equity</t>
        </is>
      </c>
      <c r="C35" s="5" t="n">
        <v>-568895</v>
      </c>
      <c r="D35" s="7" t="n">
        <v>-250255</v>
      </c>
    </row>
    <row r="36">
      <c r="A36" s="4" t="inlineStr">
        <is>
          <t>Other assets</t>
        </is>
      </c>
      <c r="C36" s="5" t="n">
        <v>178941</v>
      </c>
    </row>
    <row r="37">
      <c r="A37" s="4" t="inlineStr">
        <is>
          <t>Total assets</t>
        </is>
      </c>
      <c r="C37" s="5" t="n">
        <v>178941</v>
      </c>
    </row>
    <row r="38">
      <c r="A38" s="4" t="inlineStr">
        <is>
          <t>Accrued expenses</t>
        </is>
      </c>
      <c r="C38" s="5" t="n">
        <v>357566</v>
      </c>
    </row>
    <row r="39">
      <c r="A39" s="4" t="inlineStr">
        <is>
          <t>Total current liabilities</t>
        </is>
      </c>
      <c r="C39" s="5" t="n">
        <v>357566</v>
      </c>
    </row>
    <row r="40">
      <c r="A40" s="4" t="inlineStr">
        <is>
          <t>Deferred tax liability</t>
        </is>
      </c>
      <c r="C40" s="5" t="n">
        <v>390270</v>
      </c>
    </row>
    <row r="41">
      <c r="A41" s="4" t="inlineStr">
        <is>
          <t>Total liabilities</t>
        </is>
      </c>
      <c r="C41" s="5" t="n">
        <v>747836</v>
      </c>
    </row>
    <row r="42">
      <c r="A42" s="4" t="inlineStr">
        <is>
          <t>Total liabilities and stockholders' equity</t>
        </is>
      </c>
      <c r="C42" s="5" t="n">
        <v>178941</v>
      </c>
    </row>
    <row r="43">
      <c r="A43" s="4" t="inlineStr">
        <is>
          <t>Income taxes</t>
        </is>
      </c>
      <c r="C43" s="5" t="n">
        <v>-318640</v>
      </c>
    </row>
    <row r="44">
      <c r="A44" s="4" t="inlineStr">
        <is>
          <t>Net loss</t>
        </is>
      </c>
      <c r="C44" s="5" t="n">
        <v>-318640</v>
      </c>
    </row>
    <row r="45">
      <c r="A45" s="4" t="inlineStr">
        <is>
          <t>Net loss to common shareholders</t>
        </is>
      </c>
      <c r="C45" s="5" t="n">
        <v>-318640</v>
      </c>
    </row>
    <row r="46">
      <c r="A46" s="4" t="inlineStr">
        <is>
          <t>Net adjustments | CANADA</t>
        </is>
      </c>
    </row>
    <row r="47">
      <c r="A47" s="3" t="inlineStr">
        <is>
          <t>Error Corrections and Prior Period Adjustments Restatement [Line Items]</t>
        </is>
      </c>
    </row>
    <row r="48">
      <c r="A48" s="4" t="inlineStr">
        <is>
          <t>Accumulated deficit</t>
        </is>
      </c>
      <c r="C48" s="5" t="n">
        <v>0</v>
      </c>
    </row>
    <row r="49">
      <c r="A49" s="4" t="inlineStr">
        <is>
          <t>Other assets</t>
        </is>
      </c>
      <c r="C49" s="5" t="n">
        <v>178941</v>
      </c>
    </row>
    <row r="50">
      <c r="A50" s="4" t="inlineStr">
        <is>
          <t>Income taxes</t>
        </is>
      </c>
      <c r="C50" s="7" t="n">
        <v>3186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Note disclosures affected by corrections (Details) - USD ($)</t>
        </is>
      </c>
      <c r="B1" s="2" t="inlineStr">
        <is>
          <t>Dec. 31, 2021</t>
        </is>
      </c>
      <c r="C1" s="2" t="inlineStr">
        <is>
          <t>Dec. 31, 2020</t>
        </is>
      </c>
      <c r="D1" s="2" t="inlineStr">
        <is>
          <t>Dec. 31, 2019</t>
        </is>
      </c>
      <c r="E1" s="2" t="inlineStr">
        <is>
          <t>Dec. 31, 2018</t>
        </is>
      </c>
    </row>
    <row r="2">
      <c r="A2" s="3" t="inlineStr">
        <is>
          <t>Error Corrections and Prior Period Adjustments Restatement [Line Items]</t>
        </is>
      </c>
    </row>
    <row r="3">
      <c r="A3" s="4" t="inlineStr">
        <is>
          <t>Federal net operating loss (“NOL”)</t>
        </is>
      </c>
      <c r="C3" s="7" t="n">
        <v>19665840</v>
      </c>
      <c r="D3" s="7" t="n">
        <v>16812626</v>
      </c>
    </row>
    <row r="4">
      <c r="A4" s="4" t="inlineStr">
        <is>
          <t>State NOL</t>
        </is>
      </c>
      <c r="C4" s="5" t="n">
        <v>4497069</v>
      </c>
      <c r="D4" s="5" t="n">
        <v>2439015</v>
      </c>
    </row>
    <row r="5">
      <c r="A5" s="4" t="inlineStr">
        <is>
          <t>Research and development credits</t>
        </is>
      </c>
      <c r="C5" s="5" t="n">
        <v>2099921</v>
      </c>
      <c r="D5" s="5" t="n">
        <v>1350305</v>
      </c>
    </row>
    <row r="6">
      <c r="A6" s="4" t="inlineStr">
        <is>
          <t>Lease liability</t>
        </is>
      </c>
      <c r="C6" s="5" t="n">
        <v>172674</v>
      </c>
      <c r="D6" s="5" t="n">
        <v>242234</v>
      </c>
    </row>
    <row r="7">
      <c r="A7" s="4" t="inlineStr">
        <is>
          <t>Stock compensation and other</t>
        </is>
      </c>
      <c r="C7" s="5" t="n">
        <v>1108314</v>
      </c>
      <c r="D7" s="5" t="n">
        <v>889167</v>
      </c>
    </row>
    <row r="8">
      <c r="A8" s="4" t="inlineStr">
        <is>
          <t>Deferred tax asset valuation allowance</t>
        </is>
      </c>
      <c r="C8" s="5" t="n">
        <v>-26812522</v>
      </c>
      <c r="D8" s="5" t="n">
        <v>-20945997</v>
      </c>
    </row>
    <row r="9">
      <c r="A9" s="4" t="inlineStr">
        <is>
          <t>Total Deferred Tax Asset</t>
        </is>
      </c>
      <c r="C9" s="5" t="n">
        <v>731296</v>
      </c>
      <c r="D9" s="5" t="n">
        <v>787350</v>
      </c>
    </row>
    <row r="10">
      <c r="A10" s="4" t="inlineStr">
        <is>
          <t>Deferred tax liability (In-Process R&amp;D )</t>
        </is>
      </c>
      <c r="C10" s="5" t="n">
        <v>-957000</v>
      </c>
      <c r="D10" s="5" t="n">
        <v>-957000</v>
      </c>
    </row>
    <row r="11">
      <c r="A11" s="4" t="inlineStr">
        <is>
          <t>Right-of-use asset</t>
        </is>
      </c>
      <c r="C11" s="5" t="n">
        <v>-183318</v>
      </c>
      <c r="D11" s="5" t="n">
        <v>-239372</v>
      </c>
    </row>
    <row r="12">
      <c r="A12" s="4" t="inlineStr">
        <is>
          <t>Total deferred tax liability</t>
        </is>
      </c>
      <c r="C12" s="5" t="n">
        <v>-1140318</v>
      </c>
      <c r="D12" s="5" t="n">
        <v>-1196372</v>
      </c>
    </row>
    <row r="13">
      <c r="A13" s="4" t="inlineStr">
        <is>
          <t>Net deferred tax liability</t>
        </is>
      </c>
      <c r="C13" s="5" t="n">
        <v>-409022</v>
      </c>
      <c r="D13" s="5" t="n">
        <v>-409022</v>
      </c>
    </row>
    <row r="14">
      <c r="A14" s="4" t="inlineStr">
        <is>
          <t>Unrecognized tax benefits</t>
        </is>
      </c>
      <c r="C14" s="5" t="n">
        <v>0</v>
      </c>
      <c r="D14" s="5" t="n">
        <v>283600</v>
      </c>
      <c r="E14" s="7" t="n">
        <v>185400</v>
      </c>
    </row>
    <row r="15">
      <c r="A15" s="4" t="inlineStr">
        <is>
          <t>Unrecognized tax benefits, interest and penalties accrued</t>
        </is>
      </c>
      <c r="C15" s="5" t="n">
        <v>0</v>
      </c>
      <c r="D15" s="5" t="n">
        <v>148400</v>
      </c>
      <c r="E15" s="5" t="n">
        <v>64800</v>
      </c>
    </row>
    <row r="16">
      <c r="A16" s="4" t="inlineStr">
        <is>
          <t>Unrecognized tax benefits that would impact to the effective rate if recognized</t>
        </is>
      </c>
      <c r="D16" s="5" t="n">
        <v>0</v>
      </c>
    </row>
    <row r="17">
      <c r="A17" s="4" t="inlineStr">
        <is>
          <t>Forecast</t>
        </is>
      </c>
    </row>
    <row r="18">
      <c r="A18" s="3" t="inlineStr">
        <is>
          <t>Error Corrections and Prior Period Adjustments Restatement [Line Items]</t>
        </is>
      </c>
    </row>
    <row r="19">
      <c r="A19" s="4" t="inlineStr">
        <is>
          <t>Unrecognized tax benefits</t>
        </is>
      </c>
      <c r="B19" s="7" t="n">
        <v>0</v>
      </c>
    </row>
    <row r="20">
      <c r="A20" s="4" t="inlineStr">
        <is>
          <t>U.S. federal</t>
        </is>
      </c>
    </row>
    <row r="21">
      <c r="A21" s="3" t="inlineStr">
        <is>
          <t>Error Corrections and Prior Period Adjustments Restatement [Line Items]</t>
        </is>
      </c>
    </row>
    <row r="22">
      <c r="A22" s="4" t="inlineStr">
        <is>
          <t>Net operating loss carryforwards</t>
        </is>
      </c>
      <c r="C22" s="5" t="n">
        <v>148100000</v>
      </c>
      <c r="D22" s="5" t="n">
        <v>107300000</v>
      </c>
      <c r="E22" s="5" t="n">
        <v>102800000</v>
      </c>
    </row>
    <row r="23">
      <c r="A23" s="4" t="inlineStr">
        <is>
          <t>Tax credit carry forwards</t>
        </is>
      </c>
      <c r="C23" s="5" t="n">
        <v>1700000</v>
      </c>
      <c r="D23" s="5" t="n">
        <v>1200000</v>
      </c>
    </row>
    <row r="24">
      <c r="A24" s="4" t="inlineStr">
        <is>
          <t>State</t>
        </is>
      </c>
    </row>
    <row r="25">
      <c r="A25" s="3" t="inlineStr">
        <is>
          <t>Error Corrections and Prior Period Adjustments Restatement [Line Items]</t>
        </is>
      </c>
    </row>
    <row r="26">
      <c r="A26" s="4" t="inlineStr">
        <is>
          <t>Net operating loss carryforwards</t>
        </is>
      </c>
      <c r="C26" s="5" t="n">
        <v>144100000</v>
      </c>
      <c r="D26" s="5" t="n">
        <v>107300000</v>
      </c>
      <c r="E26" s="7" t="n">
        <v>102800000</v>
      </c>
    </row>
    <row r="27">
      <c r="A27" s="4" t="inlineStr">
        <is>
          <t>Tax credit carry forwards</t>
        </is>
      </c>
      <c r="C27" s="7" t="n">
        <v>1600000</v>
      </c>
      <c r="D27" s="5" t="n">
        <v>1200000</v>
      </c>
    </row>
    <row r="28">
      <c r="A28" s="4" t="inlineStr">
        <is>
          <t>As reported</t>
        </is>
      </c>
    </row>
    <row r="29">
      <c r="A29" s="3" t="inlineStr">
        <is>
          <t>Error Corrections and Prior Period Adjustments Restatement [Line Items]</t>
        </is>
      </c>
    </row>
    <row r="30">
      <c r="A30" s="4" t="inlineStr">
        <is>
          <t>Federal net operating loss (“NOL”)</t>
        </is>
      </c>
      <c r="D30" s="5" t="n">
        <v>16650007</v>
      </c>
    </row>
    <row r="31">
      <c r="A31" s="4" t="inlineStr">
        <is>
          <t>State NOL</t>
        </is>
      </c>
      <c r="D31" s="5" t="n">
        <v>2401609</v>
      </c>
    </row>
    <row r="32">
      <c r="A32" s="4" t="inlineStr">
        <is>
          <t>Research and development credits</t>
        </is>
      </c>
      <c r="D32" s="5" t="n">
        <v>1493666</v>
      </c>
    </row>
    <row r="33">
      <c r="A33" s="4" t="inlineStr">
        <is>
          <t>Lease liability</t>
        </is>
      </c>
      <c r="D33" s="5" t="n">
        <v>242234</v>
      </c>
    </row>
    <row r="34">
      <c r="A34" s="4" t="inlineStr">
        <is>
          <t>Stock compensation and other</t>
        </is>
      </c>
      <c r="D34" s="5" t="n">
        <v>1213339</v>
      </c>
    </row>
    <row r="35">
      <c r="A35" s="4" t="inlineStr">
        <is>
          <t>Deferred tax asset valuation allowance</t>
        </is>
      </c>
      <c r="D35" s="5" t="n">
        <v>-20823235</v>
      </c>
    </row>
    <row r="36">
      <c r="A36" s="4" t="inlineStr">
        <is>
          <t>Total Deferred Tax Asset</t>
        </is>
      </c>
      <c r="D36" s="5" t="n">
        <v>1177620</v>
      </c>
    </row>
    <row r="37">
      <c r="A37" s="4" t="inlineStr">
        <is>
          <t>Deferred tax liability (In-Process R&amp;D )</t>
        </is>
      </c>
      <c r="D37" s="5" t="n">
        <v>-957000</v>
      </c>
    </row>
    <row r="38">
      <c r="A38" s="4" t="inlineStr">
        <is>
          <t>Right-of-use asset</t>
        </is>
      </c>
      <c r="D38" s="5" t="n">
        <v>-239372</v>
      </c>
    </row>
    <row r="39">
      <c r="A39" s="4" t="inlineStr">
        <is>
          <t>Total deferred tax liability</t>
        </is>
      </c>
      <c r="D39" s="5" t="n">
        <v>-1196372</v>
      </c>
    </row>
    <row r="40">
      <c r="A40" s="4" t="inlineStr">
        <is>
          <t>Net deferred tax liability</t>
        </is>
      </c>
      <c r="D40" s="5" t="n">
        <v>-18752</v>
      </c>
    </row>
    <row r="41">
      <c r="A41" s="4" t="inlineStr">
        <is>
          <t>Net adjustments</t>
        </is>
      </c>
    </row>
    <row r="42">
      <c r="A42" s="3" t="inlineStr">
        <is>
          <t>Error Corrections and Prior Period Adjustments Restatement [Line Items]</t>
        </is>
      </c>
    </row>
    <row r="43">
      <c r="A43" s="4" t="inlineStr">
        <is>
          <t>Federal net operating loss (“NOL”)</t>
        </is>
      </c>
      <c r="D43" s="5" t="n">
        <v>162619</v>
      </c>
    </row>
    <row r="44">
      <c r="A44" s="4" t="inlineStr">
        <is>
          <t>State NOL</t>
        </is>
      </c>
      <c r="D44" s="5" t="n">
        <v>37406</v>
      </c>
    </row>
    <row r="45">
      <c r="A45" s="4" t="inlineStr">
        <is>
          <t>Research and development credits</t>
        </is>
      </c>
      <c r="D45" s="5" t="n">
        <v>-143361</v>
      </c>
    </row>
    <row r="46">
      <c r="A46" s="4" t="inlineStr">
        <is>
          <t>Stock compensation and other</t>
        </is>
      </c>
      <c r="D46" s="5" t="n">
        <v>-324172</v>
      </c>
    </row>
    <row r="47">
      <c r="A47" s="4" t="inlineStr">
        <is>
          <t>Deferred tax asset valuation allowance</t>
        </is>
      </c>
      <c r="D47" s="5" t="n">
        <v>-122762</v>
      </c>
    </row>
    <row r="48">
      <c r="A48" s="4" t="inlineStr">
        <is>
          <t>Total Deferred Tax Asset</t>
        </is>
      </c>
      <c r="D48" s="5" t="n">
        <v>-390270</v>
      </c>
    </row>
    <row r="49">
      <c r="A49" s="4" t="inlineStr">
        <is>
          <t>Net deferred tax liability</t>
        </is>
      </c>
      <c r="D49" s="5" t="n">
        <v>-390270</v>
      </c>
    </row>
    <row r="50">
      <c r="A50" s="4" t="inlineStr">
        <is>
          <t>Net adjustments | CANADA</t>
        </is>
      </c>
    </row>
    <row r="51">
      <c r="A51" s="3" t="inlineStr">
        <is>
          <t>Error Corrections and Prior Period Adjustments Restatement [Line Items]</t>
        </is>
      </c>
    </row>
    <row r="52">
      <c r="A52" s="4" t="inlineStr">
        <is>
          <t>Deferred tax asset valuation allowance</t>
        </is>
      </c>
      <c r="D52" s="5" t="n">
        <v>174949</v>
      </c>
    </row>
    <row r="53">
      <c r="A53" s="4" t="inlineStr">
        <is>
          <t>Net operating loss carryforwards</t>
        </is>
      </c>
      <c r="D53" s="7" t="n">
        <v>1749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asis of Presentation - Liquidity (Details) - USD ($)</t>
        </is>
      </c>
      <c r="B1" s="2" t="inlineStr">
        <is>
          <t>Feb. 16, 2021</t>
        </is>
      </c>
      <c r="C1" s="2" t="inlineStr">
        <is>
          <t>Dec. 31, 2020</t>
        </is>
      </c>
      <c r="D1" s="2" t="inlineStr">
        <is>
          <t>Dec. 31, 2019</t>
        </is>
      </c>
      <c r="E1" s="2" t="inlineStr">
        <is>
          <t>Dec. 31, 2018</t>
        </is>
      </c>
    </row>
    <row r="2">
      <c r="A2" s="3" t="inlineStr">
        <is>
          <t>Going Concern</t>
        </is>
      </c>
    </row>
    <row r="3">
      <c r="A3" s="4" t="inlineStr">
        <is>
          <t>Cash</t>
        </is>
      </c>
      <c r="C3" s="7" t="n">
        <v>40726838</v>
      </c>
      <c r="D3" s="7" t="n">
        <v>13922972</v>
      </c>
    </row>
    <row r="4">
      <c r="A4" s="4" t="inlineStr">
        <is>
          <t>Accumulated deficit</t>
        </is>
      </c>
      <c r="C4" s="5" t="n">
        <v>-104105463</v>
      </c>
      <c r="D4" s="5" t="n">
        <v>-83751525</v>
      </c>
      <c r="E4" s="7" t="n">
        <v>-76714187</v>
      </c>
    </row>
    <row r="5">
      <c r="A5" s="4" t="inlineStr">
        <is>
          <t>Proceeds from the issuance of common stock, net of issuance costs</t>
        </is>
      </c>
      <c r="C5" s="5" t="n">
        <v>42866272</v>
      </c>
      <c r="D5" s="5" t="n">
        <v>7683554</v>
      </c>
    </row>
    <row r="6">
      <c r="A6" s="4" t="inlineStr">
        <is>
          <t>Net cash used in operating activities</t>
        </is>
      </c>
      <c r="C6" s="5" t="n">
        <v>-16165202</v>
      </c>
      <c r="D6" s="5" t="n">
        <v>-7565059</v>
      </c>
    </row>
    <row r="7">
      <c r="A7" s="4" t="inlineStr">
        <is>
          <t>Net loss</t>
        </is>
      </c>
      <c r="C7" s="7" t="n">
        <v>-20353938</v>
      </c>
      <c r="D7" s="7" t="n">
        <v>-7037338</v>
      </c>
    </row>
    <row r="8">
      <c r="A8" s="4" t="inlineStr">
        <is>
          <t>Forecast</t>
        </is>
      </c>
    </row>
    <row r="9">
      <c r="A9" s="3" t="inlineStr">
        <is>
          <t>Going Concern</t>
        </is>
      </c>
    </row>
    <row r="10">
      <c r="A10" s="4" t="inlineStr">
        <is>
          <t>Proceeds from the issuance of common stock, net of issuance costs</t>
        </is>
      </c>
      <c r="B10" s="7" t="n">
        <v>82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asis of Presentation - PPP Loan (Details)</t>
        </is>
      </c>
      <c r="B1" s="2" t="inlineStr">
        <is>
          <t>Apr. 13, 2020USD ($)</t>
        </is>
      </c>
    </row>
    <row r="2">
      <c r="A2" s="3" t="inlineStr">
        <is>
          <t>Basis of Presentation</t>
        </is>
      </c>
    </row>
    <row r="3">
      <c r="A3" s="4" t="inlineStr">
        <is>
          <t>Principal amount</t>
        </is>
      </c>
      <c r="B3" s="7" t="n">
        <v>176585</v>
      </c>
    </row>
    <row r="4">
      <c r="A4" s="4" t="inlineStr">
        <is>
          <t>Interest rate (as percent)</t>
        </is>
      </c>
      <c r="B4" s="4" t="inlineStr">
        <is>
          <t>0.9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0</t>
        </is>
      </c>
      <c r="C1" s="2" t="inlineStr">
        <is>
          <t>Dec. 31, 2019</t>
        </is>
      </c>
    </row>
    <row r="2">
      <c r="A2" s="3" t="inlineStr">
        <is>
          <t>Summary of Significant Accounting Policies</t>
        </is>
      </c>
    </row>
    <row r="3">
      <c r="A3" s="4" t="inlineStr">
        <is>
          <t>Cash</t>
        </is>
      </c>
      <c r="B3" s="7" t="n">
        <v>40726838</v>
      </c>
      <c r="C3" s="7" t="n">
        <v>13922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financial instruments (Details) - USD ($)</t>
        </is>
      </c>
      <c r="B1" s="2" t="inlineStr">
        <is>
          <t>Dec. 31, 2020</t>
        </is>
      </c>
      <c r="C1" s="2" t="inlineStr">
        <is>
          <t>Dec. 31, 2019</t>
        </is>
      </c>
    </row>
    <row r="2">
      <c r="A2" s="3" t="inlineStr">
        <is>
          <t>Derivative Financial Instruments</t>
        </is>
      </c>
    </row>
    <row r="3">
      <c r="A3" s="4" t="inlineStr">
        <is>
          <t>Derivative financial instruments, at estimated fair value—warrants</t>
        </is>
      </c>
      <c r="B3" s="7" t="n">
        <v>11673</v>
      </c>
      <c r="C3" s="7" t="n">
        <v>5623</v>
      </c>
    </row>
    <row r="4">
      <c r="A4" s="4" t="inlineStr">
        <is>
          <t>Level 3 | Warrants</t>
        </is>
      </c>
    </row>
    <row r="5">
      <c r="A5" s="3" t="inlineStr">
        <is>
          <t>Derivative Financial Instruments</t>
        </is>
      </c>
    </row>
    <row r="6">
      <c r="A6" s="4" t="inlineStr">
        <is>
          <t>Derivative financial instruments, at estimated fair value—warrants</t>
        </is>
      </c>
      <c r="B6" s="7" t="n">
        <v>11673</v>
      </c>
      <c r="C6" s="7" t="n">
        <v>56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equipment and depreciation (Details) - USD ($)</t>
        </is>
      </c>
      <c r="B1" s="2" t="inlineStr">
        <is>
          <t>12 Months Ended</t>
        </is>
      </c>
    </row>
    <row r="2">
      <c r="B2" s="2" t="inlineStr">
        <is>
          <t>Dec. 31, 2020</t>
        </is>
      </c>
      <c r="C2" s="2" t="inlineStr">
        <is>
          <t>Dec. 31, 2019</t>
        </is>
      </c>
    </row>
    <row r="3">
      <c r="A3" s="3" t="inlineStr">
        <is>
          <t>Property, equipment and depreciation</t>
        </is>
      </c>
    </row>
    <row r="4">
      <c r="A4" s="4" t="inlineStr">
        <is>
          <t>Property and equipment, net</t>
        </is>
      </c>
      <c r="B4" s="7" t="n">
        <v>108440</v>
      </c>
      <c r="C4" s="7" t="n">
        <v>57166</v>
      </c>
    </row>
    <row r="5">
      <c r="A5" s="4" t="inlineStr">
        <is>
          <t>Depreciation and amortization</t>
        </is>
      </c>
      <c r="B5" s="5" t="n">
        <v>34515</v>
      </c>
      <c r="C5" s="5" t="n">
        <v>26737</v>
      </c>
    </row>
    <row r="6">
      <c r="A6" s="4" t="inlineStr">
        <is>
          <t>Carrying value adjustments</t>
        </is>
      </c>
      <c r="B6" s="7" t="n">
        <v>0</v>
      </c>
      <c r="C6" s="7" t="n">
        <v>0</v>
      </c>
    </row>
    <row r="7">
      <c r="A7" s="4" t="inlineStr">
        <is>
          <t>Minimum</t>
        </is>
      </c>
    </row>
    <row r="8">
      <c r="A8" s="3" t="inlineStr">
        <is>
          <t>Property, equipment and depreciation</t>
        </is>
      </c>
    </row>
    <row r="9">
      <c r="A9" s="4" t="inlineStr">
        <is>
          <t>Estimated useful life</t>
        </is>
      </c>
      <c r="B9" s="4" t="inlineStr">
        <is>
          <t>3 years</t>
        </is>
      </c>
    </row>
    <row r="10">
      <c r="A10" s="4" t="inlineStr">
        <is>
          <t>Maximum</t>
        </is>
      </c>
    </row>
    <row r="11">
      <c r="A11" s="3" t="inlineStr">
        <is>
          <t>Property, equipment and depreciation</t>
        </is>
      </c>
    </row>
    <row r="12">
      <c r="A12" s="4" t="inlineStr">
        <is>
          <t>Estimated useful life</t>
        </is>
      </c>
      <c r="B12"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Process Research and Development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Impairment on goodwill</t>
        </is>
      </c>
      <c r="B4" s="7" t="n">
        <v>0</v>
      </c>
      <c r="C4" s="7" t="n">
        <v>0</v>
      </c>
    </row>
    <row r="5">
      <c r="A5" s="4" t="inlineStr">
        <is>
          <t>Impairment of IPR&amp;D</t>
        </is>
      </c>
      <c r="B5" s="7" t="n">
        <v>0</v>
      </c>
      <c r="C5"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1 Months Ended</t>
        </is>
      </c>
    </row>
    <row r="2">
      <c r="B2" s="2" t="inlineStr">
        <is>
          <t>Apr. 30, 2019USD ($)</t>
        </is>
      </c>
    </row>
    <row r="3">
      <c r="A3" s="3" t="inlineStr">
        <is>
          <t>Income Taxes</t>
        </is>
      </c>
    </row>
    <row r="4">
      <c r="A4" s="4" t="inlineStr">
        <is>
          <t>Net operating loss tax credits</t>
        </is>
      </c>
      <c r="B4" s="7"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sts and expenses:</t>
        </is>
      </c>
    </row>
    <row r="4">
      <c r="A4" s="4" t="inlineStr">
        <is>
          <t>Research and development</t>
        </is>
      </c>
      <c r="B4" s="7" t="n">
        <v>11997272</v>
      </c>
      <c r="C4" s="7" t="n">
        <v>3184082</v>
      </c>
    </row>
    <row r="5">
      <c r="A5" s="4" t="inlineStr">
        <is>
          <t>General and administrative</t>
        </is>
      </c>
      <c r="B5" s="5" t="n">
        <v>8148803</v>
      </c>
      <c r="C5" s="5" t="n">
        <v>4586003</v>
      </c>
    </row>
    <row r="6">
      <c r="A6" s="4" t="inlineStr">
        <is>
          <t>Total operating expenses</t>
        </is>
      </c>
      <c r="B6" s="5" t="n">
        <v>20146075</v>
      </c>
      <c r="C6" s="5" t="n">
        <v>7770085</v>
      </c>
    </row>
    <row r="7">
      <c r="A7" s="4" t="inlineStr">
        <is>
          <t>Loss from operations</t>
        </is>
      </c>
      <c r="B7" s="5" t="n">
        <v>-20146075</v>
      </c>
      <c r="C7" s="5" t="n">
        <v>-7770085</v>
      </c>
    </row>
    <row r="8">
      <c r="A8" s="3" t="inlineStr">
        <is>
          <t>Other income (expense):</t>
        </is>
      </c>
    </row>
    <row r="9">
      <c r="A9" s="4" t="inlineStr">
        <is>
          <t>Change in fair value of debt</t>
        </is>
      </c>
      <c r="C9" s="5" t="n">
        <v>-179652</v>
      </c>
    </row>
    <row r="10">
      <c r="A10" s="4" t="inlineStr">
        <is>
          <t>Interest expense</t>
        </is>
      </c>
      <c r="B10" s="5" t="n">
        <v>-31229</v>
      </c>
      <c r="C10" s="5" t="n">
        <v>-554998</v>
      </c>
    </row>
    <row r="11">
      <c r="A11" s="4" t="inlineStr">
        <is>
          <t>Change in fair value of derivative instruments (warrants) and contingent consideration</t>
        </is>
      </c>
      <c r="B11" s="5" t="n">
        <v>-146050</v>
      </c>
      <c r="C11" s="5" t="n">
        <v>558715</v>
      </c>
    </row>
    <row r="12">
      <c r="A12" s="4" t="inlineStr">
        <is>
          <t>Loss before income taxes</t>
        </is>
      </c>
      <c r="B12" s="5" t="n">
        <v>-20323354</v>
      </c>
      <c r="C12" s="5" t="n">
        <v>-7946020</v>
      </c>
    </row>
    <row r="13">
      <c r="A13" s="4" t="inlineStr">
        <is>
          <t>Income tax benefit (expense)</t>
        </is>
      </c>
      <c r="B13" s="5" t="n">
        <v>-30584</v>
      </c>
      <c r="C13" s="5" t="n">
        <v>908682</v>
      </c>
    </row>
    <row r="14">
      <c r="A14" s="4" t="inlineStr">
        <is>
          <t>Net loss</t>
        </is>
      </c>
      <c r="B14" s="5" t="n">
        <v>-20353938</v>
      </c>
      <c r="C14" s="5" t="n">
        <v>-7037338</v>
      </c>
    </row>
    <row r="15">
      <c r="A15" s="4" t="inlineStr">
        <is>
          <t>Deemed dividend (see Note 5)</t>
        </is>
      </c>
      <c r="B15" s="5" t="n">
        <v>-5287</v>
      </c>
      <c r="C15" s="5" t="n">
        <v>-5442947</v>
      </c>
    </row>
    <row r="16">
      <c r="A16" s="4" t="inlineStr">
        <is>
          <t>Net loss attributable to common shareholders</t>
        </is>
      </c>
      <c r="B16" s="7" t="n">
        <v>-20359225</v>
      </c>
      <c r="C16" s="7" t="n">
        <v>-12480285</v>
      </c>
    </row>
    <row r="17">
      <c r="A17" s="3" t="inlineStr">
        <is>
          <t>Weighted average common shares outstanding:</t>
        </is>
      </c>
    </row>
    <row r="18">
      <c r="A18" s="4" t="inlineStr">
        <is>
          <t>Basic and diluted</t>
        </is>
      </c>
      <c r="B18" s="5" t="n">
        <v>9677832</v>
      </c>
      <c r="C18" s="5" t="n">
        <v>2043244</v>
      </c>
    </row>
    <row r="19">
      <c r="A19" s="3" t="inlineStr">
        <is>
          <t>Net loss per common share: (see Note 11)</t>
        </is>
      </c>
    </row>
    <row r="20">
      <c r="A20" s="4" t="inlineStr">
        <is>
          <t>Basic and diluted</t>
        </is>
      </c>
      <c r="B20" s="9" t="n">
        <v>-2.1</v>
      </c>
      <c r="C20" s="9" t="n">
        <v>-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Dec. 31, 2020</t>
        </is>
      </c>
      <c r="C1" s="2" t="inlineStr">
        <is>
          <t>Dec. 31, 2019</t>
        </is>
      </c>
    </row>
    <row r="2">
      <c r="A2" s="3" t="inlineStr">
        <is>
          <t>Research and Development</t>
        </is>
      </c>
    </row>
    <row r="3">
      <c r="A3" s="4" t="inlineStr">
        <is>
          <t>Prepaid research and development costs</t>
        </is>
      </c>
      <c r="B3" s="6" t="n">
        <v>1.8</v>
      </c>
      <c r="C3" s="6"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erivative Liability - Warrants - Series A Convertible Preferred Stock (Details) - Series A - shares</t>
        </is>
      </c>
      <c r="B1" s="2" t="inlineStr">
        <is>
          <t>Dec. 31, 2020</t>
        </is>
      </c>
      <c r="C1" s="2" t="inlineStr">
        <is>
          <t>Dec. 31, 2019</t>
        </is>
      </c>
      <c r="D1" s="2" t="inlineStr">
        <is>
          <t>Oct. 14, 2014</t>
        </is>
      </c>
    </row>
    <row r="2">
      <c r="A2" s="3" t="inlineStr">
        <is>
          <t>Preferred stock, Common Stock and Warrant Offering</t>
        </is>
      </c>
    </row>
    <row r="3">
      <c r="A3" s="4" t="inlineStr">
        <is>
          <t>Convertible preferred stock, shares authorized</t>
        </is>
      </c>
      <c r="D3" s="5" t="n">
        <v>1250000</v>
      </c>
    </row>
    <row r="4">
      <c r="A4" s="4" t="inlineStr">
        <is>
          <t>Convertible preferred stock, shares outstanding</t>
        </is>
      </c>
      <c r="B4" s="5" t="n">
        <v>85581</v>
      </c>
      <c r="C4" s="5" t="n">
        <v>85581</v>
      </c>
    </row>
    <row r="5">
      <c r="A5" s="4" t="inlineStr">
        <is>
          <t>Stock issued as a result of conversion (in shares)</t>
        </is>
      </c>
      <c r="B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Derivative Liability - Warrants - Series C Convertible Preferred Stock Issuance (Details) - $ / shares</t>
        </is>
      </c>
      <c r="B1" s="2" t="inlineStr">
        <is>
          <t>Jul. 03, 2018</t>
        </is>
      </c>
      <c r="C1" s="2" t="inlineStr">
        <is>
          <t>Oct. 07, 2015</t>
        </is>
      </c>
      <c r="D1" s="2" t="inlineStr">
        <is>
          <t>Dec. 31, 2020</t>
        </is>
      </c>
      <c r="E1" s="2" t="inlineStr">
        <is>
          <t>Dec. 31, 2019</t>
        </is>
      </c>
    </row>
    <row r="2">
      <c r="A2" s="3" t="inlineStr">
        <is>
          <t>Preferred stock, Common Stock and Warrant Offering</t>
        </is>
      </c>
    </row>
    <row r="3">
      <c r="A3" s="4" t="inlineStr">
        <is>
          <t>Warrants issued (in shares)</t>
        </is>
      </c>
      <c r="C3" s="5" t="n">
        <v>5357</v>
      </c>
    </row>
    <row r="4">
      <c r="A4" s="4" t="inlineStr">
        <is>
          <t>Issuance of stock, net (in shares)</t>
        </is>
      </c>
      <c r="C4" s="5" t="n">
        <v>8929</v>
      </c>
    </row>
    <row r="5">
      <c r="A5" s="4" t="inlineStr">
        <is>
          <t>Exercise price per share</t>
        </is>
      </c>
      <c r="C5" s="7" t="n">
        <v>2380</v>
      </c>
    </row>
    <row r="6">
      <c r="A6" s="4" t="inlineStr">
        <is>
          <t>Preferred shares converted into common stock (in shares)</t>
        </is>
      </c>
      <c r="D6" s="5" t="n">
        <v>92</v>
      </c>
    </row>
    <row r="7">
      <c r="A7" s="4" t="inlineStr">
        <is>
          <t>Warrants</t>
        </is>
      </c>
    </row>
    <row r="8">
      <c r="A8" s="3" t="inlineStr">
        <is>
          <t>Preferred stock, Common Stock and Warrant Offering</t>
        </is>
      </c>
    </row>
    <row r="9">
      <c r="A9" s="4" t="inlineStr">
        <is>
          <t>Warrants issued (in shares)</t>
        </is>
      </c>
      <c r="B9" s="5" t="n">
        <v>88928</v>
      </c>
    </row>
    <row r="10">
      <c r="A10" s="4" t="inlineStr">
        <is>
          <t>Series C</t>
        </is>
      </c>
    </row>
    <row r="11">
      <c r="A11" s="3" t="inlineStr">
        <is>
          <t>Preferred stock, Common Stock and Warrant Offering</t>
        </is>
      </c>
    </row>
    <row r="12">
      <c r="A12" s="4" t="inlineStr">
        <is>
          <t>Preferred shares issued (in shares)</t>
        </is>
      </c>
      <c r="D12" s="5" t="n">
        <v>1817</v>
      </c>
      <c r="E12" s="5" t="n">
        <v>1827</v>
      </c>
    </row>
    <row r="13">
      <c r="A13" s="4" t="inlineStr">
        <is>
          <t>Convertible preferred stock, par value</t>
        </is>
      </c>
      <c r="B13" s="7" t="n">
        <v>1000</v>
      </c>
      <c r="D13" s="7" t="n">
        <v>1000</v>
      </c>
      <c r="E13" s="7" t="n">
        <v>1000</v>
      </c>
    </row>
    <row r="14">
      <c r="A14" s="4" t="inlineStr">
        <is>
          <t>Issuance of stock, net (in shares)</t>
        </is>
      </c>
      <c r="B14" s="5" t="n">
        <v>10826</v>
      </c>
    </row>
    <row r="15">
      <c r="A15" s="4" t="inlineStr">
        <is>
          <t>Preferred Stock, Shares Outstanding</t>
        </is>
      </c>
      <c r="D15" s="5" t="n">
        <v>1817</v>
      </c>
      <c r="E15" s="5" t="n">
        <v>1827</v>
      </c>
    </row>
    <row r="16">
      <c r="A16" s="4" t="inlineStr">
        <is>
          <t>Stock issued as a result of conversion (in shares)</t>
        </is>
      </c>
      <c r="D16" s="5" t="n">
        <v>10</v>
      </c>
    </row>
    <row r="17">
      <c r="A17" s="4" t="inlineStr">
        <is>
          <t>Series C | Preferred Stock</t>
        </is>
      </c>
    </row>
    <row r="18">
      <c r="A18" s="3" t="inlineStr">
        <is>
          <t>Preferred stock, Common Stock and Warrant Offering</t>
        </is>
      </c>
    </row>
    <row r="19">
      <c r="A19" s="4" t="inlineStr">
        <is>
          <t>Preferred shares issued (in shares)</t>
        </is>
      </c>
      <c r="B19"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2" customWidth="1" min="5" max="5"/>
    <col width="32" customWidth="1" min="6" max="6"/>
  </cols>
  <sheetData>
    <row r="1">
      <c r="A1" s="1" t="inlineStr">
        <is>
          <t>Stockholders' Equity and Derivative Liability - Warrants - Common Stock and Warrant Offering (Details)</t>
        </is>
      </c>
      <c r="B1" s="2" t="inlineStr">
        <is>
          <t>Apr. 25, 2017USD ($)$ / sharesshares</t>
        </is>
      </c>
      <c r="C1" s="2" t="inlineStr">
        <is>
          <t>Apr. 04, 2016USD ($)$ / sharesshares</t>
        </is>
      </c>
      <c r="D1" s="2" t="inlineStr">
        <is>
          <t>Oct. 07, 2015$ / sharesshares</t>
        </is>
      </c>
      <c r="E1" s="2" t="inlineStr">
        <is>
          <t>Dec. 31, 2020USD ($)Y$ / shares</t>
        </is>
      </c>
      <c r="F1" s="2" t="inlineStr">
        <is>
          <t>Dec. 31, 2019USD ($)Y$ / shares</t>
        </is>
      </c>
    </row>
    <row r="2">
      <c r="A2" s="3" t="inlineStr">
        <is>
          <t>Common Stock and Warrant Offering</t>
        </is>
      </c>
    </row>
    <row r="3">
      <c r="A3" s="4" t="inlineStr">
        <is>
          <t>Issuance of stock, net (in shares) | shares</t>
        </is>
      </c>
      <c r="D3" s="5" t="n">
        <v>8929</v>
      </c>
    </row>
    <row r="4">
      <c r="A4" s="4" t="inlineStr">
        <is>
          <t>Warrants issued (in shares) | shares</t>
        </is>
      </c>
      <c r="D4" s="5" t="n">
        <v>5357</v>
      </c>
    </row>
    <row r="5">
      <c r="A5" s="4" t="inlineStr">
        <is>
          <t>Fixed combined price (in dollars per share) | $ / shares</t>
        </is>
      </c>
      <c r="D5" s="7" t="n">
        <v>1680</v>
      </c>
    </row>
    <row r="6">
      <c r="A6" s="4" t="inlineStr">
        <is>
          <t>Exercise period for warrants</t>
        </is>
      </c>
      <c r="D6" s="4" t="inlineStr">
        <is>
          <t>5 years</t>
        </is>
      </c>
    </row>
    <row r="7">
      <c r="A7" s="4" t="inlineStr">
        <is>
          <t>Exercise price per share | $ / shares</t>
        </is>
      </c>
      <c r="D7" s="7" t="n">
        <v>2380</v>
      </c>
    </row>
    <row r="8">
      <c r="A8" s="4" t="inlineStr">
        <is>
          <t>Derivative financial instruments, at estimated fair value—warrants</t>
        </is>
      </c>
      <c r="E8" s="7" t="n">
        <v>11673</v>
      </c>
      <c r="F8" s="7" t="n">
        <v>5623</v>
      </c>
    </row>
    <row r="9">
      <c r="A9" s="4" t="inlineStr">
        <is>
          <t>Level 3 | Warrants</t>
        </is>
      </c>
    </row>
    <row r="10">
      <c r="A10" s="3" t="inlineStr">
        <is>
          <t>Common Stock and Warrant Offering</t>
        </is>
      </c>
    </row>
    <row r="11">
      <c r="A11" s="4" t="inlineStr">
        <is>
          <t>Derivative financial instruments, at estimated fair value—warrants</t>
        </is>
      </c>
      <c r="E11" s="7" t="n">
        <v>11673</v>
      </c>
      <c r="F11" s="7" t="n">
        <v>5623</v>
      </c>
    </row>
    <row r="12">
      <c r="A12" s="4" t="inlineStr">
        <is>
          <t>April 4 2016</t>
        </is>
      </c>
    </row>
    <row r="13">
      <c r="A13" s="3" t="inlineStr">
        <is>
          <t>Common Stock and Warrant Offering</t>
        </is>
      </c>
    </row>
    <row r="14">
      <c r="A14" s="4" t="inlineStr">
        <is>
          <t>Issuance of stock, net (in shares) | shares</t>
        </is>
      </c>
      <c r="C14" s="5" t="n">
        <v>8803</v>
      </c>
    </row>
    <row r="15">
      <c r="A15" s="4" t="inlineStr">
        <is>
          <t>Fixed combined price (in dollars per share) | $ / shares</t>
        </is>
      </c>
      <c r="C15" s="9" t="n">
        <v>795.2</v>
      </c>
    </row>
    <row r="16">
      <c r="A16" s="4" t="inlineStr">
        <is>
          <t>Proceeds from issuance of stock</t>
        </is>
      </c>
      <c r="C16" s="7" t="n">
        <v>7000000</v>
      </c>
    </row>
    <row r="17">
      <c r="A17" s="4" t="inlineStr">
        <is>
          <t>Offering costs</t>
        </is>
      </c>
      <c r="C17" s="5" t="n">
        <v>700000</v>
      </c>
    </row>
    <row r="18">
      <c r="A18" s="4" t="inlineStr">
        <is>
          <t>Additional proceeds if warrants exercised in full</t>
        </is>
      </c>
      <c r="C18" s="7" t="n">
        <v>4200000</v>
      </c>
    </row>
    <row r="19">
      <c r="A19" s="4" t="inlineStr">
        <is>
          <t>Price of Hepion common stock | $ / shares</t>
        </is>
      </c>
      <c r="E19" s="9" t="n">
        <v>2.19</v>
      </c>
      <c r="F19" s="9" t="n">
        <v>5.36</v>
      </c>
    </row>
    <row r="20">
      <c r="A20" s="4" t="inlineStr">
        <is>
          <t>April 4 2016 | Expected warrant term (years)</t>
        </is>
      </c>
    </row>
    <row r="21">
      <c r="A21" s="3" t="inlineStr">
        <is>
          <t>Common Stock and Warrant Offering</t>
        </is>
      </c>
    </row>
    <row r="22">
      <c r="A22" s="4" t="inlineStr">
        <is>
          <t>Measurement input | Y</t>
        </is>
      </c>
      <c r="E22" s="10" t="n">
        <v>0.25</v>
      </c>
      <c r="F22" s="10" t="n">
        <v>1.26</v>
      </c>
    </row>
    <row r="23">
      <c r="A23" s="4" t="inlineStr">
        <is>
          <t>April 4 2016 | Risk-free interest rate</t>
        </is>
      </c>
    </row>
    <row r="24">
      <c r="A24" s="3" t="inlineStr">
        <is>
          <t>Common Stock and Warrant Offering</t>
        </is>
      </c>
    </row>
    <row r="25">
      <c r="A25" s="4" t="inlineStr">
        <is>
          <t>Measurement input</t>
        </is>
      </c>
      <c r="E25" s="11" t="n">
        <v>0.0027</v>
      </c>
      <c r="F25" s="11" t="n">
        <v>0.0166</v>
      </c>
    </row>
    <row r="26">
      <c r="A26" s="4" t="inlineStr">
        <is>
          <t>April 4 2016 | Expected volatility</t>
        </is>
      </c>
    </row>
    <row r="27">
      <c r="A27" s="3" t="inlineStr">
        <is>
          <t>Common Stock and Warrant Offering</t>
        </is>
      </c>
    </row>
    <row r="28">
      <c r="A28" s="4" t="inlineStr">
        <is>
          <t>Measurement input</t>
        </is>
      </c>
      <c r="E28" s="12" t="n">
        <v>1.24</v>
      </c>
      <c r="F28" s="12" t="n">
        <v>0.75</v>
      </c>
    </row>
    <row r="29">
      <c r="A29" s="4" t="inlineStr">
        <is>
          <t>April 4 2016 | Warrants</t>
        </is>
      </c>
    </row>
    <row r="30">
      <c r="A30" s="3" t="inlineStr">
        <is>
          <t>Common Stock and Warrant Offering</t>
        </is>
      </c>
    </row>
    <row r="31">
      <c r="A31" s="4" t="inlineStr">
        <is>
          <t>Warrants issued (in shares) | shares</t>
        </is>
      </c>
      <c r="C31" s="5" t="n">
        <v>4401</v>
      </c>
    </row>
    <row r="32">
      <c r="A32" s="4" t="inlineStr">
        <is>
          <t>Exercise period for warrants</t>
        </is>
      </c>
      <c r="C32" s="4" t="inlineStr">
        <is>
          <t>5 years</t>
        </is>
      </c>
    </row>
    <row r="33">
      <c r="A33" s="4" t="inlineStr">
        <is>
          <t>Exercise price per share | $ / shares</t>
        </is>
      </c>
      <c r="C33" s="7" t="n">
        <v>952</v>
      </c>
    </row>
    <row r="34">
      <c r="A34" s="4" t="inlineStr">
        <is>
          <t>Fundamental transaction period</t>
        </is>
      </c>
      <c r="C34" s="4" t="inlineStr">
        <is>
          <t>90 days</t>
        </is>
      </c>
    </row>
    <row r="35">
      <c r="A35" s="4" t="inlineStr">
        <is>
          <t>April 4 2016 | Level 3 | Warrants</t>
        </is>
      </c>
    </row>
    <row r="36">
      <c r="A36" s="3" t="inlineStr">
        <is>
          <t>Common Stock and Warrant Offering</t>
        </is>
      </c>
    </row>
    <row r="37">
      <c r="A37" s="4" t="inlineStr">
        <is>
          <t>Derivative financial instruments, at estimated fair value—warrants</t>
        </is>
      </c>
      <c r="C37" s="7" t="n">
        <v>1500000</v>
      </c>
    </row>
    <row r="38">
      <c r="A38" s="4" t="inlineStr">
        <is>
          <t>April 25 2017</t>
        </is>
      </c>
    </row>
    <row r="39">
      <c r="A39" s="3" t="inlineStr">
        <is>
          <t>Common Stock and Warrant Offering</t>
        </is>
      </c>
    </row>
    <row r="40">
      <c r="A40" s="4" t="inlineStr">
        <is>
          <t>Issuance of stock, net (in shares) | shares</t>
        </is>
      </c>
      <c r="B40" s="5" t="n">
        <v>21429</v>
      </c>
    </row>
    <row r="41">
      <c r="A41" s="4" t="inlineStr">
        <is>
          <t>Fixed combined price (in dollars per share) | $ / shares</t>
        </is>
      </c>
      <c r="B41" s="7" t="n">
        <v>560</v>
      </c>
    </row>
    <row r="42">
      <c r="A42" s="4" t="inlineStr">
        <is>
          <t>Proceeds from issuance of stock</t>
        </is>
      </c>
      <c r="B42" s="7" t="n">
        <v>12000000</v>
      </c>
    </row>
    <row r="43">
      <c r="A43" s="4" t="inlineStr">
        <is>
          <t>Offering costs</t>
        </is>
      </c>
      <c r="B43" s="5" t="n">
        <v>500000</v>
      </c>
    </row>
    <row r="44">
      <c r="A44" s="4" t="inlineStr">
        <is>
          <t>Additional proceeds if warrants exercised in full</t>
        </is>
      </c>
      <c r="B44" s="7" t="n">
        <v>7500000</v>
      </c>
    </row>
    <row r="45">
      <c r="A45" s="4" t="inlineStr">
        <is>
          <t>Price of Hepion common stock | $ / shares</t>
        </is>
      </c>
      <c r="E45" s="9" t="n">
        <v>2.19</v>
      </c>
      <c r="F45" s="9" t="n">
        <v>5.36</v>
      </c>
    </row>
    <row r="46">
      <c r="A46" s="4" t="inlineStr">
        <is>
          <t>April 25 2017 | Expected warrant term (years)</t>
        </is>
      </c>
    </row>
    <row r="47">
      <c r="A47" s="3" t="inlineStr">
        <is>
          <t>Common Stock and Warrant Offering</t>
        </is>
      </c>
    </row>
    <row r="48">
      <c r="A48" s="4" t="inlineStr">
        <is>
          <t>Measurement input | Y</t>
        </is>
      </c>
      <c r="E48" s="10" t="n">
        <v>1.31</v>
      </c>
      <c r="F48" s="10" t="n">
        <v>2.31</v>
      </c>
    </row>
    <row r="49">
      <c r="A49" s="4" t="inlineStr">
        <is>
          <t>April 25 2017 | Risk-free interest rate</t>
        </is>
      </c>
    </row>
    <row r="50">
      <c r="A50" s="3" t="inlineStr">
        <is>
          <t>Common Stock and Warrant Offering</t>
        </is>
      </c>
    </row>
    <row r="51">
      <c r="A51" s="4" t="inlineStr">
        <is>
          <t>Measurement input</t>
        </is>
      </c>
      <c r="E51" s="11" t="n">
        <v>0.0027</v>
      </c>
      <c r="F51" s="11" t="n">
        <v>0.0166</v>
      </c>
    </row>
    <row r="52">
      <c r="A52" s="4" t="inlineStr">
        <is>
          <t>April 25 2017 | Expected volatility</t>
        </is>
      </c>
    </row>
    <row r="53">
      <c r="A53" s="3" t="inlineStr">
        <is>
          <t>Common Stock and Warrant Offering</t>
        </is>
      </c>
    </row>
    <row r="54">
      <c r="A54" s="4" t="inlineStr">
        <is>
          <t>Measurement input</t>
        </is>
      </c>
      <c r="E54" s="12" t="n">
        <v>1.15</v>
      </c>
      <c r="F54" s="12" t="n">
        <v>0.6899999999999999</v>
      </c>
    </row>
    <row r="55">
      <c r="A55" s="4" t="inlineStr">
        <is>
          <t>April 25 2017 | Warrants</t>
        </is>
      </c>
    </row>
    <row r="56">
      <c r="A56" s="3" t="inlineStr">
        <is>
          <t>Common Stock and Warrant Offering</t>
        </is>
      </c>
    </row>
    <row r="57">
      <c r="A57" s="4" t="inlineStr">
        <is>
          <t>Warrants issued (in shares) | shares</t>
        </is>
      </c>
      <c r="B57" s="5" t="n">
        <v>10714</v>
      </c>
    </row>
    <row r="58">
      <c r="A58" s="4" t="inlineStr">
        <is>
          <t>Exercise period for warrants</t>
        </is>
      </c>
      <c r="B58" s="4" t="inlineStr">
        <is>
          <t>5 years</t>
        </is>
      </c>
    </row>
    <row r="59">
      <c r="A59" s="4" t="inlineStr">
        <is>
          <t>Exercise price per share | $ / shares</t>
        </is>
      </c>
      <c r="B59" s="7" t="n">
        <v>700</v>
      </c>
    </row>
    <row r="60">
      <c r="A60" s="4" t="inlineStr">
        <is>
          <t>Fundamental transaction period</t>
        </is>
      </c>
      <c r="B60" s="4" t="inlineStr">
        <is>
          <t>90 days</t>
        </is>
      </c>
    </row>
    <row r="61">
      <c r="A61" s="4" t="inlineStr">
        <is>
          <t>April 25 2017 | Level 3 | Warrants</t>
        </is>
      </c>
    </row>
    <row r="62">
      <c r="A62" s="3" t="inlineStr">
        <is>
          <t>Common Stock and Warrant Offering</t>
        </is>
      </c>
    </row>
    <row r="63">
      <c r="A63" s="4" t="inlineStr">
        <is>
          <t>Derivative financial instruments, at estimated fair value—warrants</t>
        </is>
      </c>
      <c r="B63" s="7" t="n">
        <v>4000000</v>
      </c>
    </row>
    <row r="64">
      <c r="A64" s="4" t="inlineStr">
        <is>
          <t>July 3 2018</t>
        </is>
      </c>
    </row>
    <row r="65">
      <c r="A65" s="3" t="inlineStr">
        <is>
          <t>Common Stock and Warrant Offering</t>
        </is>
      </c>
    </row>
    <row r="66">
      <c r="A66" s="4" t="inlineStr">
        <is>
          <t>Price of Hepion common stock | $ / shares</t>
        </is>
      </c>
      <c r="E66" s="9" t="n">
        <v>2.19</v>
      </c>
      <c r="F66" s="9" t="n">
        <v>5.36</v>
      </c>
    </row>
    <row r="67">
      <c r="A67" s="4" t="inlineStr">
        <is>
          <t>July 3 2018 | Expected warrant term (years)</t>
        </is>
      </c>
    </row>
    <row r="68">
      <c r="A68" s="3" t="inlineStr">
        <is>
          <t>Common Stock and Warrant Offering</t>
        </is>
      </c>
    </row>
    <row r="69">
      <c r="A69" s="4" t="inlineStr">
        <is>
          <t>Measurement input | Y</t>
        </is>
      </c>
      <c r="E69" s="10" t="n">
        <v>2.5</v>
      </c>
      <c r="F69" s="10" t="n">
        <v>3.5</v>
      </c>
    </row>
    <row r="70">
      <c r="A70" s="4" t="inlineStr">
        <is>
          <t>July 3 2018 | Risk-free interest rate</t>
        </is>
      </c>
    </row>
    <row r="71">
      <c r="A71" s="3" t="inlineStr">
        <is>
          <t>Common Stock and Warrant Offering</t>
        </is>
      </c>
    </row>
    <row r="72">
      <c r="A72" s="4" t="inlineStr">
        <is>
          <t>Measurement input</t>
        </is>
      </c>
      <c r="E72" s="11" t="n">
        <v>0.0027</v>
      </c>
      <c r="F72" s="11" t="n">
        <v>0.0166</v>
      </c>
    </row>
    <row r="73">
      <c r="A73" s="4" t="inlineStr">
        <is>
          <t>July 3 2018 | Expected volatility</t>
        </is>
      </c>
    </row>
    <row r="74">
      <c r="A74" s="3" t="inlineStr">
        <is>
          <t>Common Stock and Warrant Offering</t>
        </is>
      </c>
    </row>
    <row r="75">
      <c r="A75" s="4" t="inlineStr">
        <is>
          <t>Measurement input</t>
        </is>
      </c>
      <c r="E75" s="12" t="n">
        <v>1.18</v>
      </c>
      <c r="F75" s="12" t="n">
        <v>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Derivative Liability - Warrants - Components of changes (Details) - Warrants - USD ($)</t>
        </is>
      </c>
      <c r="B1" s="2" t="inlineStr">
        <is>
          <t>12 Months Ended</t>
        </is>
      </c>
    </row>
    <row r="2">
      <c r="B2" s="2" t="inlineStr">
        <is>
          <t>Dec. 31, 2020</t>
        </is>
      </c>
      <c r="C2" s="2" t="inlineStr">
        <is>
          <t>Dec. 31, 2019</t>
        </is>
      </c>
    </row>
    <row r="3">
      <c r="A3" s="3" t="inlineStr">
        <is>
          <t>Number of Warrants Outstanding</t>
        </is>
      </c>
    </row>
    <row r="4">
      <c r="A4" s="4" t="inlineStr">
        <is>
          <t>Balance at the beginning of the period (in shares)</t>
        </is>
      </c>
      <c r="B4" s="5" t="n">
        <v>107998</v>
      </c>
      <c r="C4" s="5" t="n">
        <v>107998</v>
      </c>
    </row>
    <row r="5">
      <c r="A5" s="4" t="inlineStr">
        <is>
          <t>Expiration of warrants</t>
        </is>
      </c>
      <c r="B5" s="5" t="n">
        <v>-5356</v>
      </c>
    </row>
    <row r="6">
      <c r="A6" s="4" t="inlineStr">
        <is>
          <t>Balance at end of period (in shares)</t>
        </is>
      </c>
      <c r="B6" s="5" t="n">
        <v>102642</v>
      </c>
      <c r="C6" s="5" t="n">
        <v>107998</v>
      </c>
    </row>
    <row r="7">
      <c r="A7" s="4" t="inlineStr">
        <is>
          <t>Level 3</t>
        </is>
      </c>
    </row>
    <row r="8">
      <c r="A8" s="3" t="inlineStr">
        <is>
          <t>Derivative Instrument Liability</t>
        </is>
      </c>
    </row>
    <row r="9">
      <c r="A9" s="4" t="inlineStr">
        <is>
          <t>Balance at the beginning of the period</t>
        </is>
      </c>
      <c r="B9" s="7" t="n">
        <v>5623</v>
      </c>
      <c r="C9" s="7" t="n">
        <v>404337</v>
      </c>
    </row>
    <row r="10">
      <c r="A10" s="4" t="inlineStr">
        <is>
          <t>Change in fair value of warrants</t>
        </is>
      </c>
      <c r="B10" s="5" t="n">
        <v>6050</v>
      </c>
      <c r="C10" s="5" t="n">
        <v>-398714</v>
      </c>
    </row>
    <row r="11">
      <c r="A11" s="4" t="inlineStr">
        <is>
          <t>Balance at end of period</t>
        </is>
      </c>
      <c r="B11" s="7" t="n">
        <v>11673</v>
      </c>
      <c r="C11" s="7" t="n">
        <v>56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Derivative Liability - Warrants - Common Stock Offering (Details) - USD ($)</t>
        </is>
      </c>
      <c r="B1" s="2" t="inlineStr">
        <is>
          <t>Feb. 16, 2021</t>
        </is>
      </c>
      <c r="C1" s="2" t="inlineStr">
        <is>
          <t>Nov. 30, 2020</t>
        </is>
      </c>
      <c r="D1" s="2" t="inlineStr">
        <is>
          <t>Nov. 25, 2020</t>
        </is>
      </c>
      <c r="E1" s="2" t="inlineStr">
        <is>
          <t>Nov. 24, 2020</t>
        </is>
      </c>
      <c r="F1" s="2" t="inlineStr">
        <is>
          <t>Mar. 27, 2020</t>
        </is>
      </c>
      <c r="G1" s="2" t="inlineStr">
        <is>
          <t>Feb. 12, 2020</t>
        </is>
      </c>
      <c r="H1" s="2" t="inlineStr">
        <is>
          <t>Oct. 07, 2015</t>
        </is>
      </c>
      <c r="I1" s="2" t="inlineStr">
        <is>
          <t>Dec. 31, 2020</t>
        </is>
      </c>
      <c r="J1" s="2" t="inlineStr">
        <is>
          <t>Dec. 31, 2019</t>
        </is>
      </c>
    </row>
    <row r="2">
      <c r="A2" s="3" t="inlineStr">
        <is>
          <t>Controlled equity offering sales agreement</t>
        </is>
      </c>
    </row>
    <row r="3">
      <c r="A3" s="4" t="inlineStr">
        <is>
          <t>Common stock, par value</t>
        </is>
      </c>
      <c r="I3" s="8" t="n">
        <v>0.0001</v>
      </c>
      <c r="J3" s="8" t="n">
        <v>0.0001</v>
      </c>
    </row>
    <row r="4">
      <c r="A4" s="4" t="inlineStr">
        <is>
          <t>Issuance of stock, net (in shares)</t>
        </is>
      </c>
      <c r="H4" s="5" t="n">
        <v>8929</v>
      </c>
    </row>
    <row r="5">
      <c r="A5" s="4" t="inlineStr">
        <is>
          <t>Proceeds from issuance of stock</t>
        </is>
      </c>
      <c r="I5" s="7" t="n">
        <v>42866272</v>
      </c>
      <c r="J5" s="7" t="n">
        <v>7683554</v>
      </c>
    </row>
    <row r="6">
      <c r="A6" s="4" t="inlineStr">
        <is>
          <t>Exercise period for warrants</t>
        </is>
      </c>
      <c r="H6" s="4" t="inlineStr">
        <is>
          <t>5 years</t>
        </is>
      </c>
    </row>
    <row r="7">
      <c r="A7" s="4" t="inlineStr">
        <is>
          <t>Sales Agreement</t>
        </is>
      </c>
    </row>
    <row r="8">
      <c r="A8" s="3" t="inlineStr">
        <is>
          <t>Controlled equity offering sales agreement</t>
        </is>
      </c>
    </row>
    <row r="9">
      <c r="A9" s="4" t="inlineStr">
        <is>
          <t>Common stock, par value</t>
        </is>
      </c>
      <c r="G9" s="8" t="n">
        <v>0.0001</v>
      </c>
    </row>
    <row r="10">
      <c r="A10" s="4" t="inlineStr">
        <is>
          <t>Maximum aggregate offering price</t>
        </is>
      </c>
      <c r="G10" s="7" t="n">
        <v>6800000</v>
      </c>
    </row>
    <row r="11">
      <c r="A11" s="4" t="inlineStr">
        <is>
          <t>Issuance of stock, net (in shares)</t>
        </is>
      </c>
      <c r="F11" s="5" t="n">
        <v>2950939</v>
      </c>
      <c r="G11" s="5" t="n">
        <v>2311867</v>
      </c>
      <c r="I11" s="5" t="n">
        <v>5262806</v>
      </c>
    </row>
    <row r="12">
      <c r="A12" s="4" t="inlineStr">
        <is>
          <t>Proceeds from issuance of stock</t>
        </is>
      </c>
      <c r="F12" s="7" t="n">
        <v>4600000</v>
      </c>
      <c r="I12" s="7" t="n">
        <v>11200000</v>
      </c>
    </row>
    <row r="13">
      <c r="A13" s="4" t="inlineStr">
        <is>
          <t>Underwriters</t>
        </is>
      </c>
    </row>
    <row r="14">
      <c r="A14" s="3" t="inlineStr">
        <is>
          <t>Controlled equity offering sales agreement</t>
        </is>
      </c>
    </row>
    <row r="15">
      <c r="A15" s="4" t="inlineStr">
        <is>
          <t>Common stock, par value</t>
        </is>
      </c>
      <c r="E15" s="8" t="n">
        <v>0.0001</v>
      </c>
    </row>
    <row r="16">
      <c r="A16" s="4" t="inlineStr">
        <is>
          <t>Offering price</t>
        </is>
      </c>
      <c r="D16" s="13" t="n">
        <v>1.875</v>
      </c>
      <c r="E16" s="9" t="n">
        <v>1.5</v>
      </c>
    </row>
    <row r="17">
      <c r="A17" s="4" t="inlineStr">
        <is>
          <t>Term of option to purchase</t>
        </is>
      </c>
      <c r="E17" s="4" t="inlineStr">
        <is>
          <t>45 days</t>
        </is>
      </c>
    </row>
    <row r="18">
      <c r="A18" s="4" t="inlineStr">
        <is>
          <t>Issuance of stock, net (in shares)</t>
        </is>
      </c>
      <c r="D18" s="5" t="n">
        <v>690000</v>
      </c>
      <c r="E18" s="5" t="n">
        <v>20000000</v>
      </c>
    </row>
    <row r="19">
      <c r="A19" s="4" t="inlineStr">
        <is>
          <t>Proceeds from issuance of stock</t>
        </is>
      </c>
      <c r="C19" s="7" t="n">
        <v>31600000</v>
      </c>
    </row>
    <row r="20">
      <c r="A20" s="4" t="inlineStr">
        <is>
          <t>Exercise period for warrants</t>
        </is>
      </c>
      <c r="D20" s="4" t="inlineStr">
        <is>
          <t>4 years 6 months</t>
        </is>
      </c>
    </row>
    <row r="21">
      <c r="A21" s="4" t="inlineStr">
        <is>
          <t>Waiting time until warrants can be exercised</t>
        </is>
      </c>
      <c r="D21" s="4" t="inlineStr">
        <is>
          <t>180 days</t>
        </is>
      </c>
    </row>
    <row r="22">
      <c r="A22" s="4" t="inlineStr">
        <is>
          <t>Underwriters | Maximum</t>
        </is>
      </c>
    </row>
    <row r="23">
      <c r="A23" s="3" t="inlineStr">
        <is>
          <t>Controlled equity offering sales agreement</t>
        </is>
      </c>
    </row>
    <row r="24">
      <c r="A24" s="4" t="inlineStr">
        <is>
          <t>Issuance of stock, net (in shares)</t>
        </is>
      </c>
      <c r="E24" s="5" t="n">
        <v>3000000</v>
      </c>
    </row>
    <row r="25">
      <c r="A25" s="4" t="inlineStr">
        <is>
          <t>Forecast</t>
        </is>
      </c>
    </row>
    <row r="26">
      <c r="A26" s="3" t="inlineStr">
        <is>
          <t>Controlled equity offering sales agreement</t>
        </is>
      </c>
    </row>
    <row r="27">
      <c r="A27" s="4" t="inlineStr">
        <is>
          <t>Proceeds from issuance of stock</t>
        </is>
      </c>
      <c r="B27" s="7" t="n">
        <v>82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3" customWidth="1" min="1" max="1"/>
    <col width="27" customWidth="1" min="2" max="2"/>
    <col width="14" customWidth="1" min="3" max="3"/>
    <col width="21" customWidth="1" min="4" max="4"/>
    <col width="31" customWidth="1" min="5" max="5"/>
    <col width="31" customWidth="1" min="6" max="6"/>
    <col width="24" customWidth="1" min="7" max="7"/>
  </cols>
  <sheetData>
    <row r="1">
      <c r="A1" s="1" t="inlineStr">
        <is>
          <t>Fair Value Measurements (Details)</t>
        </is>
      </c>
      <c r="B1" s="2" t="inlineStr">
        <is>
          <t>1 Months Ended</t>
        </is>
      </c>
      <c r="D1" s="2" t="inlineStr">
        <is>
          <t>3 Months Ended</t>
        </is>
      </c>
      <c r="E1" s="2" t="inlineStr">
        <is>
          <t>12 Months Ended</t>
        </is>
      </c>
    </row>
    <row r="2">
      <c r="B2" s="2" t="inlineStr">
        <is>
          <t>Oct. 31, 2018USD ($)shares</t>
        </is>
      </c>
      <c r="C2" s="2" t="inlineStr">
        <is>
          <t>Jun. 30, 2016</t>
        </is>
      </c>
      <c r="D2" s="2" t="inlineStr">
        <is>
          <t>Dec. 31, 2018USD ($)</t>
        </is>
      </c>
      <c r="E2" s="2" t="inlineStr">
        <is>
          <t>Dec. 31, 2020USD ($)$ / shares</t>
        </is>
      </c>
      <c r="F2" s="2" t="inlineStr">
        <is>
          <t>Dec. 31, 2019USD ($)$ / shares</t>
        </is>
      </c>
      <c r="G2" s="2" t="inlineStr">
        <is>
          <t>Jun. 10, 2016$ / shares</t>
        </is>
      </c>
    </row>
    <row r="3">
      <c r="A3" s="3" t="inlineStr">
        <is>
          <t>Fair value measurements</t>
        </is>
      </c>
    </row>
    <row r="4">
      <c r="A4" s="4" t="inlineStr">
        <is>
          <t>Contingent consideration</t>
        </is>
      </c>
      <c r="E4" s="7" t="n">
        <v>2570000</v>
      </c>
      <c r="F4" s="7" t="n">
        <v>2430000</v>
      </c>
    </row>
    <row r="5">
      <c r="A5" s="4" t="inlineStr">
        <is>
          <t>Discount rate</t>
        </is>
      </c>
    </row>
    <row r="6">
      <c r="A6" s="3" t="inlineStr">
        <is>
          <t>Change in fair value of contingent consideration</t>
        </is>
      </c>
    </row>
    <row r="7">
      <c r="A7" s="4" t="inlineStr">
        <is>
          <t>Measurement Input</t>
        </is>
      </c>
      <c r="E7" s="5" t="n">
        <v>8</v>
      </c>
      <c r="F7" s="5" t="n">
        <v>8</v>
      </c>
      <c r="G7" s="12" t="n">
        <v>0.065</v>
      </c>
    </row>
    <row r="8">
      <c r="A8" s="4" t="inlineStr">
        <is>
          <t>Share Price</t>
        </is>
      </c>
    </row>
    <row r="9">
      <c r="A9" s="3" t="inlineStr">
        <is>
          <t>Change in fair value of contingent consideration</t>
        </is>
      </c>
    </row>
    <row r="10">
      <c r="A10" s="4" t="inlineStr">
        <is>
          <t>Measurement Input | $ / shares</t>
        </is>
      </c>
      <c r="E10" s="10" t="n">
        <v>2.19</v>
      </c>
      <c r="F10" s="10" t="n">
        <v>5.36</v>
      </c>
      <c r="G10" s="10" t="n">
        <v>19.6</v>
      </c>
    </row>
    <row r="11">
      <c r="A11" s="4" t="inlineStr">
        <is>
          <t>Ciclofilin</t>
        </is>
      </c>
    </row>
    <row r="12">
      <c r="A12" s="3" t="inlineStr">
        <is>
          <t>Change in fair value of contingent consideration</t>
        </is>
      </c>
    </row>
    <row r="13">
      <c r="A13" s="4" t="inlineStr">
        <is>
          <t>Payment of contingent consideration milestone</t>
        </is>
      </c>
      <c r="B13" s="7" t="n">
        <v>654000</v>
      </c>
      <c r="D13" s="7" t="n">
        <v>1000000</v>
      </c>
    </row>
    <row r="14">
      <c r="A14" s="4" t="inlineStr">
        <is>
          <t>Number of shares issued | shares</t>
        </is>
      </c>
      <c r="B14" s="5" t="n">
        <v>1439</v>
      </c>
    </row>
    <row r="15">
      <c r="A15" s="4" t="inlineStr">
        <is>
          <t>Issuance of common stock in conjunction with milestone payment</t>
        </is>
      </c>
      <c r="B15" s="7" t="n">
        <v>55398</v>
      </c>
    </row>
    <row r="16">
      <c r="A16" s="4" t="inlineStr">
        <is>
          <t>Percentage of issued and outstanding</t>
        </is>
      </c>
      <c r="B16" s="4" t="inlineStr">
        <is>
          <t>2.50%</t>
        </is>
      </c>
      <c r="C16" s="4" t="inlineStr">
        <is>
          <t>2.50%</t>
        </is>
      </c>
    </row>
    <row r="17">
      <c r="A17" s="4" t="inlineStr">
        <is>
          <t>Level 3 | Contingent Consideration</t>
        </is>
      </c>
    </row>
    <row r="18">
      <c r="A18" s="3" t="inlineStr">
        <is>
          <t>Change in fair value of contingent consideration</t>
        </is>
      </c>
    </row>
    <row r="19">
      <c r="A19" s="4" t="inlineStr">
        <is>
          <t>Balance at beginning of the period</t>
        </is>
      </c>
      <c r="E19" s="7" t="n">
        <v>2430000</v>
      </c>
      <c r="F19" s="7" t="n">
        <v>2590000</v>
      </c>
    </row>
    <row r="20">
      <c r="A20" s="4" t="inlineStr">
        <is>
          <t>Change in fair value recorded in earnings</t>
        </is>
      </c>
      <c r="E20" s="5" t="n">
        <v>140000</v>
      </c>
      <c r="F20" s="5" t="n">
        <v>-160000</v>
      </c>
    </row>
    <row r="21">
      <c r="A21" s="4" t="inlineStr">
        <is>
          <t>Balance at end of the period</t>
        </is>
      </c>
      <c r="D21" s="7" t="n">
        <v>2590000</v>
      </c>
      <c r="E21" s="5" t="n">
        <v>2570000</v>
      </c>
      <c r="F21" s="5" t="n">
        <v>2430000</v>
      </c>
    </row>
    <row r="22">
      <c r="A22" s="4" t="inlineStr">
        <is>
          <t>Recurring basis</t>
        </is>
      </c>
    </row>
    <row r="23">
      <c r="A23" s="3" t="inlineStr">
        <is>
          <t>Fair value measurements</t>
        </is>
      </c>
    </row>
    <row r="24">
      <c r="A24" s="4" t="inlineStr">
        <is>
          <t>Contingent consideration</t>
        </is>
      </c>
      <c r="E24" s="5" t="n">
        <v>2570000</v>
      </c>
      <c r="F24" s="5" t="n">
        <v>2430000</v>
      </c>
    </row>
    <row r="25">
      <c r="A25" s="4" t="inlineStr">
        <is>
          <t>Derivative liabilities related to warrants</t>
        </is>
      </c>
      <c r="E25" s="5" t="n">
        <v>11673</v>
      </c>
      <c r="F25" s="5" t="n">
        <v>5623</v>
      </c>
    </row>
    <row r="26">
      <c r="A26" s="4" t="inlineStr">
        <is>
          <t>Recurring basis | Level 3</t>
        </is>
      </c>
    </row>
    <row r="27">
      <c r="A27" s="3" t="inlineStr">
        <is>
          <t>Fair value measurements</t>
        </is>
      </c>
    </row>
    <row r="28">
      <c r="A28" s="4" t="inlineStr">
        <is>
          <t>Contingent consideration</t>
        </is>
      </c>
      <c r="E28" s="5" t="n">
        <v>2570000</v>
      </c>
      <c r="F28" s="5" t="n">
        <v>2430000</v>
      </c>
    </row>
    <row r="29">
      <c r="A29" s="4" t="inlineStr">
        <is>
          <t>Derivative liabilities related to warrants</t>
        </is>
      </c>
      <c r="E29" s="7" t="n">
        <v>11673</v>
      </c>
      <c r="F29" s="7" t="n">
        <v>5623</v>
      </c>
    </row>
    <row r="30">
      <c r="A30" s="4" t="inlineStr">
        <is>
          <t>Minimum</t>
        </is>
      </c>
    </row>
    <row r="31">
      <c r="A31" s="3" t="inlineStr">
        <is>
          <t>Change in fair value of contingent consideration</t>
        </is>
      </c>
    </row>
    <row r="32">
      <c r="A32" s="4" t="inlineStr">
        <is>
          <t>Probability of success of milestone achievements</t>
        </is>
      </c>
      <c r="E32" s="4" t="inlineStr">
        <is>
          <t>13.00%</t>
        </is>
      </c>
      <c r="F32" s="4" t="inlineStr">
        <is>
          <t>13.00%</t>
        </is>
      </c>
    </row>
    <row r="33">
      <c r="A33" s="4" t="inlineStr">
        <is>
          <t>Maximum</t>
        </is>
      </c>
    </row>
    <row r="34">
      <c r="A34" s="3" t="inlineStr">
        <is>
          <t>Change in fair value of contingent consideration</t>
        </is>
      </c>
    </row>
    <row r="35">
      <c r="A35" s="4" t="inlineStr">
        <is>
          <t>Probability of success of milestone achievements</t>
        </is>
      </c>
      <c r="E35" s="4" t="inlineStr">
        <is>
          <t>40.00%</t>
        </is>
      </c>
      <c r="F35" s="4" t="inlineStr">
        <is>
          <t>40.00%</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definite-lived Intangible Assets and Goodwill - IPR&amp;D (Details) - USD ($)</t>
        </is>
      </c>
      <c r="B1" s="2" t="inlineStr">
        <is>
          <t>12 Months Ended</t>
        </is>
      </c>
    </row>
    <row r="2">
      <c r="B2" s="2" t="inlineStr">
        <is>
          <t>Dec. 31, 2020</t>
        </is>
      </c>
      <c r="C2" s="2" t="inlineStr">
        <is>
          <t>Dec. 31, 2019</t>
        </is>
      </c>
    </row>
    <row r="3">
      <c r="A3" s="3" t="inlineStr">
        <is>
          <t>Indefinite-lived Intangible Assets and Goodwill</t>
        </is>
      </c>
    </row>
    <row r="4">
      <c r="A4" s="4" t="inlineStr">
        <is>
          <t>In-process research and development, beginning balance</t>
        </is>
      </c>
      <c r="B4" s="7" t="n">
        <v>3190000</v>
      </c>
      <c r="C4" s="7" t="n">
        <v>3190000</v>
      </c>
    </row>
    <row r="5">
      <c r="A5" s="4" t="inlineStr">
        <is>
          <t>In-process research and development, ending balance</t>
        </is>
      </c>
      <c r="B5" s="5" t="n">
        <v>3190000</v>
      </c>
      <c r="C5" s="5" t="n">
        <v>3190000</v>
      </c>
    </row>
    <row r="6">
      <c r="A6" s="4" t="inlineStr">
        <is>
          <t>Impairment losses on IPR&amp;D</t>
        </is>
      </c>
      <c r="B6" s="7" t="n">
        <v>0</v>
      </c>
      <c r="C6"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definite-lived Intangible Assets and Goodwill - Goodwill (Details) - USD ($)</t>
        </is>
      </c>
      <c r="B1" s="2" t="inlineStr">
        <is>
          <t>12 Months Ended</t>
        </is>
      </c>
    </row>
    <row r="2">
      <c r="B2" s="2" t="inlineStr">
        <is>
          <t>Dec. 31, 2020</t>
        </is>
      </c>
      <c r="C2" s="2" t="inlineStr">
        <is>
          <t>Dec. 31, 2019</t>
        </is>
      </c>
    </row>
    <row r="3">
      <c r="A3" s="3" t="inlineStr">
        <is>
          <t>Roll-forward of goodwill balance</t>
        </is>
      </c>
    </row>
    <row r="4">
      <c r="A4" s="4" t="inlineStr">
        <is>
          <t>Beginning balance</t>
        </is>
      </c>
      <c r="B4" s="7" t="n">
        <v>1870924</v>
      </c>
      <c r="C4" s="7" t="n">
        <v>1870924</v>
      </c>
    </row>
    <row r="5">
      <c r="A5" s="4" t="inlineStr">
        <is>
          <t>Ending balance</t>
        </is>
      </c>
      <c r="B5" s="5" t="n">
        <v>1870924</v>
      </c>
      <c r="C5" s="5" t="n">
        <v>1870924</v>
      </c>
    </row>
    <row r="6">
      <c r="A6" s="4" t="inlineStr">
        <is>
          <t>Impairment on goodwill</t>
        </is>
      </c>
      <c r="B6" s="7" t="n">
        <v>0</v>
      </c>
      <c r="C6"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69" customWidth="1" min="1" max="1"/>
    <col width="39" customWidth="1" min="2" max="2"/>
    <col width="39" customWidth="1" min="3" max="3"/>
    <col width="24" customWidth="1" min="4" max="4"/>
    <col width="24" customWidth="1" min="5" max="5"/>
    <col width="24" customWidth="1" min="6" max="6"/>
    <col width="24" customWidth="1" min="7" max="7"/>
    <col width="30" customWidth="1" min="8" max="8"/>
    <col width="13" customWidth="1" min="9" max="9"/>
    <col width="42" customWidth="1" min="10" max="10"/>
    <col width="44" customWidth="1" min="11" max="11"/>
    <col width="27" customWidth="1" min="12" max="12"/>
    <col width="20" customWidth="1" min="13" max="13"/>
    <col width="16" customWidth="1" min="14" max="14"/>
    <col width="18" customWidth="1" min="15" max="15"/>
    <col width="13" customWidth="1" min="16" max="16"/>
  </cols>
  <sheetData>
    <row r="1">
      <c r="A1" s="1" t="inlineStr">
        <is>
          <t>Consolidated Statements of Changes in Stockholders’ Equity - USD ($)</t>
        </is>
      </c>
      <c r="B1" s="2" t="inlineStr">
        <is>
          <t>Preferred StockPreferred StockSeries D</t>
        </is>
      </c>
      <c r="C1" s="2" t="inlineStr">
        <is>
          <t>Preferred StockPreferred StockSeries E</t>
        </is>
      </c>
      <c r="D1" s="2" t="inlineStr">
        <is>
          <t>Preferred StockSeries A</t>
        </is>
      </c>
      <c r="E1" s="2" t="inlineStr">
        <is>
          <t>Preferred StockSeries C</t>
        </is>
      </c>
      <c r="F1" s="2" t="inlineStr">
        <is>
          <t>Preferred StockSeries D</t>
        </is>
      </c>
      <c r="G1" s="2" t="inlineStr">
        <is>
          <t>Preferred StockSeries E</t>
        </is>
      </c>
      <c r="H1" s="2" t="inlineStr">
        <is>
          <t>Common StockPrivate placement</t>
        </is>
      </c>
      <c r="I1" s="2" t="inlineStr">
        <is>
          <t>Common Stock</t>
        </is>
      </c>
      <c r="J1" s="2" t="inlineStr">
        <is>
          <t>Additional Paid in CapitalPreferred Stock</t>
        </is>
      </c>
      <c r="K1" s="2" t="inlineStr">
        <is>
          <t>Additional Paid in CapitalPrivate placement</t>
        </is>
      </c>
      <c r="L1" s="2" t="inlineStr">
        <is>
          <t>Additional Paid in Capital</t>
        </is>
      </c>
      <c r="M1" s="2" t="inlineStr">
        <is>
          <t>Accumulated Deficit</t>
        </is>
      </c>
      <c r="N1" s="2" t="inlineStr">
        <is>
          <t>Preferred Stock</t>
        </is>
      </c>
      <c r="O1" s="2" t="inlineStr">
        <is>
          <t>Private placement</t>
        </is>
      </c>
      <c r="P1" s="2" t="inlineStr">
        <is>
          <t>Total</t>
        </is>
      </c>
    </row>
    <row r="2">
      <c r="A2" s="4" t="inlineStr">
        <is>
          <t>Balance at Dec. 31, 2018</t>
        </is>
      </c>
      <c r="D2" s="7" t="n">
        <v>855808</v>
      </c>
      <c r="E2" s="7" t="n">
        <v>930311</v>
      </c>
      <c r="I2" s="7" t="n">
        <v>25</v>
      </c>
      <c r="L2" s="7" t="n">
        <v>76652839</v>
      </c>
      <c r="M2" s="7" t="n">
        <v>-76714187</v>
      </c>
      <c r="P2" s="7" t="n">
        <v>1724796</v>
      </c>
    </row>
    <row r="3">
      <c r="A3" s="4" t="inlineStr">
        <is>
          <t>Balance (in shares) at Dec. 31, 2018</t>
        </is>
      </c>
      <c r="D3" s="5" t="n">
        <v>85581</v>
      </c>
      <c r="E3" s="5" t="n">
        <v>1974</v>
      </c>
      <c r="I3" s="5" t="n">
        <v>247013</v>
      </c>
    </row>
    <row r="4">
      <c r="A4" s="3" t="inlineStr">
        <is>
          <t>Changes in Stockholders' Equity</t>
        </is>
      </c>
    </row>
    <row r="5">
      <c r="A5" s="4" t="inlineStr">
        <is>
          <t>Net loss</t>
        </is>
      </c>
      <c r="M5" s="5" t="n">
        <v>-7037338</v>
      </c>
      <c r="P5" s="5" t="n">
        <v>-7037338</v>
      </c>
    </row>
    <row r="6">
      <c r="A6" s="4" t="inlineStr">
        <is>
          <t>Stock based compensation expense</t>
        </is>
      </c>
      <c r="L6" s="5" t="n">
        <v>66176</v>
      </c>
      <c r="P6" s="5" t="n">
        <v>66176</v>
      </c>
    </row>
    <row r="7">
      <c r="A7" s="4" t="inlineStr">
        <is>
          <t>Conversion of preferred stock to common</t>
        </is>
      </c>
      <c r="E7" s="7" t="n">
        <v>-147000</v>
      </c>
      <c r="F7" s="7" t="n">
        <v>-521000</v>
      </c>
      <c r="G7" s="7" t="n">
        <v>-10570002</v>
      </c>
      <c r="I7" s="7" t="n">
        <v>182</v>
      </c>
      <c r="L7" s="5" t="n">
        <v>11237820</v>
      </c>
    </row>
    <row r="8">
      <c r="A8" s="4" t="inlineStr">
        <is>
          <t>Conversion of preferred stock to common (in shares)</t>
        </is>
      </c>
      <c r="E8" s="5" t="n">
        <v>-147</v>
      </c>
      <c r="F8" s="5" t="n">
        <v>-521</v>
      </c>
      <c r="G8" s="5" t="n">
        <v>-10570</v>
      </c>
      <c r="I8" s="5" t="n">
        <v>1825044</v>
      </c>
    </row>
    <row r="9">
      <c r="A9" s="4" t="inlineStr">
        <is>
          <t>Offering costs</t>
        </is>
      </c>
      <c r="F9" s="7" t="n">
        <v>-29526</v>
      </c>
      <c r="G9" s="7" t="n">
        <v>-472311</v>
      </c>
      <c r="L9" s="5" t="n">
        <v>-536787</v>
      </c>
      <c r="P9" s="5" t="n">
        <v>-1038624</v>
      </c>
    </row>
    <row r="10">
      <c r="A10" s="4" t="inlineStr">
        <is>
          <t>Placement agent warrants</t>
        </is>
      </c>
      <c r="F10" s="5" t="n">
        <v>-48250</v>
      </c>
      <c r="G10" s="5" t="n">
        <v>-244895</v>
      </c>
      <c r="L10" s="5" t="n">
        <v>293145</v>
      </c>
    </row>
    <row r="11">
      <c r="A11" s="4" t="inlineStr">
        <is>
          <t>Beneficial conversion feature of preferred stock</t>
        </is>
      </c>
      <c r="F11" s="5" t="n">
        <v>-186692</v>
      </c>
      <c r="G11" s="5" t="n">
        <v>-581350</v>
      </c>
      <c r="L11" s="5" t="n">
        <v>768042</v>
      </c>
    </row>
    <row r="12">
      <c r="A12" s="4" t="inlineStr">
        <is>
          <t>Accretion of beneficial conversion feature</t>
        </is>
      </c>
      <c r="F12" s="5" t="n">
        <v>186692</v>
      </c>
      <c r="G12" s="5" t="n">
        <v>581350</v>
      </c>
      <c r="L12" s="5" t="n">
        <v>-768042</v>
      </c>
    </row>
    <row r="13">
      <c r="A13" s="4" t="inlineStr">
        <is>
          <t>Accretion of discount</t>
        </is>
      </c>
      <c r="E13" s="7" t="n">
        <v>77722</v>
      </c>
      <c r="F13" s="7" t="n">
        <v>286176</v>
      </c>
      <c r="G13" s="7" t="n">
        <v>4311007</v>
      </c>
      <c r="L13" s="5" t="n">
        <v>-4674905</v>
      </c>
    </row>
    <row r="14">
      <c r="A14" s="4" t="inlineStr">
        <is>
          <t>Issuance of stock, net</t>
        </is>
      </c>
      <c r="B14" s="7" t="n">
        <v>312600</v>
      </c>
      <c r="C14" s="7" t="n">
        <v>6976201</v>
      </c>
      <c r="H14" s="7" t="n">
        <v>5</v>
      </c>
      <c r="I14" s="7" t="n">
        <v>103</v>
      </c>
      <c r="J14" s="7" t="n">
        <v>3802201</v>
      </c>
      <c r="K14" s="7" t="n">
        <v>486608</v>
      </c>
      <c r="L14" s="5" t="n">
        <v>7683391</v>
      </c>
      <c r="N14" s="7" t="n">
        <v>11091002</v>
      </c>
      <c r="O14" s="7" t="n">
        <v>486613</v>
      </c>
      <c r="P14" s="5" t="n">
        <v>7683494</v>
      </c>
    </row>
    <row r="15">
      <c r="A15" s="4" t="inlineStr">
        <is>
          <t>Issuance of stock, net (in shares)</t>
        </is>
      </c>
      <c r="B15" s="5" t="n">
        <v>521</v>
      </c>
      <c r="C15" s="5" t="n">
        <v>10570</v>
      </c>
      <c r="H15" s="5" t="n">
        <v>47429</v>
      </c>
      <c r="I15" s="5" t="n">
        <v>1031071</v>
      </c>
    </row>
    <row r="16">
      <c r="A16" s="4" t="inlineStr">
        <is>
          <t>Warrant exercises</t>
        </is>
      </c>
      <c r="I16" s="7" t="n">
        <v>55</v>
      </c>
      <c r="L16" s="5" t="n">
        <v>2090542</v>
      </c>
      <c r="P16" s="5" t="n">
        <v>2090597</v>
      </c>
    </row>
    <row r="17">
      <c r="A17" s="4" t="inlineStr">
        <is>
          <t>Warrant exercises (in shares)</t>
        </is>
      </c>
      <c r="I17" s="5" t="n">
        <v>555377</v>
      </c>
    </row>
    <row r="18">
      <c r="A18" s="4" t="inlineStr">
        <is>
          <t>Issuance of common stock, debt redemption</t>
        </is>
      </c>
      <c r="I18" s="7" t="n">
        <v>5</v>
      </c>
      <c r="L18" s="5" t="n">
        <v>549976</v>
      </c>
      <c r="P18" s="5" t="n">
        <v>549981</v>
      </c>
    </row>
    <row r="19">
      <c r="A19" s="4" t="inlineStr">
        <is>
          <t>Issuance of common stock, debt redemption (in shares)</t>
        </is>
      </c>
      <c r="I19" s="5" t="n">
        <v>54321</v>
      </c>
    </row>
    <row r="20">
      <c r="A20" s="4" t="inlineStr">
        <is>
          <t>Balance at Dec. 31, 2019</t>
        </is>
      </c>
      <c r="D20" s="7" t="n">
        <v>855808</v>
      </c>
      <c r="E20" s="7" t="n">
        <v>861033</v>
      </c>
      <c r="I20" s="7" t="n">
        <v>375</v>
      </c>
      <c r="L20" s="5" t="n">
        <v>97651006</v>
      </c>
      <c r="M20" s="5" t="n">
        <v>-83751525</v>
      </c>
      <c r="P20" s="5" t="n">
        <v>15616697</v>
      </c>
    </row>
    <row r="21">
      <c r="A21" s="4" t="inlineStr">
        <is>
          <t>Balance (in shares) at Dec. 31, 2019</t>
        </is>
      </c>
      <c r="D21" s="5" t="n">
        <v>85581</v>
      </c>
      <c r="E21" s="5" t="n">
        <v>1827</v>
      </c>
      <c r="I21" s="5" t="n">
        <v>3760255</v>
      </c>
    </row>
    <row r="22">
      <c r="A22" s="3" t="inlineStr">
        <is>
          <t>Changes in Stockholders' Equity</t>
        </is>
      </c>
    </row>
    <row r="23">
      <c r="A23" s="4" t="inlineStr">
        <is>
          <t>Net loss</t>
        </is>
      </c>
      <c r="M23" s="5" t="n">
        <v>-20353938</v>
      </c>
      <c r="P23" s="5" t="n">
        <v>-20353938</v>
      </c>
    </row>
    <row r="24">
      <c r="A24" s="4" t="inlineStr">
        <is>
          <t>Stock based compensation expense</t>
        </is>
      </c>
      <c r="L24" s="5" t="n">
        <v>2379360</v>
      </c>
      <c r="P24" s="5" t="n">
        <v>2379360</v>
      </c>
    </row>
    <row r="25">
      <c r="A25" s="4" t="inlineStr">
        <is>
          <t>Conversion of preferred stock to common</t>
        </is>
      </c>
      <c r="E25" s="7" t="n">
        <v>-10000</v>
      </c>
      <c r="L25" s="5" t="n">
        <v>10000</v>
      </c>
    </row>
    <row r="26">
      <c r="A26" s="4" t="inlineStr">
        <is>
          <t>Conversion of preferred stock to common (in shares)</t>
        </is>
      </c>
      <c r="E26" s="5" t="n">
        <v>-10</v>
      </c>
      <c r="I26" s="5" t="n">
        <v>92</v>
      </c>
    </row>
    <row r="27">
      <c r="A27" s="4" t="inlineStr">
        <is>
          <t>Accretion of discount</t>
        </is>
      </c>
      <c r="E27" s="7" t="n">
        <v>5287</v>
      </c>
      <c r="L27" s="5" t="n">
        <v>-5287</v>
      </c>
    </row>
    <row r="28">
      <c r="A28" s="4" t="inlineStr">
        <is>
          <t>Issuance of stock, net</t>
        </is>
      </c>
      <c r="I28" s="7" t="n">
        <v>2828</v>
      </c>
      <c r="L28" s="5" t="n">
        <v>42863444</v>
      </c>
      <c r="P28" s="5" t="n">
        <v>42866272</v>
      </c>
    </row>
    <row r="29">
      <c r="A29" s="4" t="inlineStr">
        <is>
          <t>Issuance of stock, net (in shares)</t>
        </is>
      </c>
      <c r="I29" s="5" t="n">
        <v>28262806</v>
      </c>
    </row>
    <row r="30">
      <c r="A30" s="4" t="inlineStr">
        <is>
          <t>Warrant exercises</t>
        </is>
      </c>
      <c r="L30" s="5" t="n">
        <v>12000</v>
      </c>
      <c r="P30" s="5" t="n">
        <v>12000</v>
      </c>
    </row>
    <row r="31">
      <c r="A31" s="4" t="inlineStr">
        <is>
          <t>Warrant exercises (in shares)</t>
        </is>
      </c>
      <c r="I31" s="5" t="n">
        <v>2000</v>
      </c>
    </row>
    <row r="32">
      <c r="A32" s="4" t="inlineStr">
        <is>
          <t>Balance at Dec. 31, 2020</t>
        </is>
      </c>
      <c r="D32" s="7" t="n">
        <v>855808</v>
      </c>
      <c r="E32" s="7" t="n">
        <v>856320</v>
      </c>
      <c r="I32" s="7" t="n">
        <v>3203</v>
      </c>
      <c r="L32" s="7" t="n">
        <v>142910523</v>
      </c>
      <c r="M32" s="7" t="n">
        <v>-104105463</v>
      </c>
      <c r="P32" s="7" t="n">
        <v>40520391</v>
      </c>
    </row>
    <row r="33">
      <c r="A33" s="4" t="inlineStr">
        <is>
          <t>Balance (in shares) at Dec. 31, 2020</t>
        </is>
      </c>
      <c r="D33" s="5" t="n">
        <v>85581</v>
      </c>
      <c r="E33" s="5" t="n">
        <v>1817</v>
      </c>
      <c r="I33" s="5" t="n">
        <v>32025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0</t>
        </is>
      </c>
      <c r="C1" s="2" t="inlineStr">
        <is>
          <t>Dec. 31, 2019</t>
        </is>
      </c>
    </row>
    <row r="2">
      <c r="A2" s="3" t="inlineStr">
        <is>
          <t>Accrued Liabilities</t>
        </is>
      </c>
    </row>
    <row r="3">
      <c r="A3" s="4" t="inlineStr">
        <is>
          <t>Payroll and related costs</t>
        </is>
      </c>
      <c r="B3" s="7" t="n">
        <v>150702</v>
      </c>
      <c r="C3" s="7" t="n">
        <v>346244</v>
      </c>
    </row>
    <row r="4">
      <c r="A4" s="4" t="inlineStr">
        <is>
          <t>Research and development</t>
        </is>
      </c>
      <c r="B4" s="5" t="n">
        <v>438856</v>
      </c>
      <c r="C4" s="5" t="n">
        <v>12075</v>
      </c>
    </row>
    <row r="5">
      <c r="A5" s="4" t="inlineStr">
        <is>
          <t>Legal fees</t>
        </is>
      </c>
      <c r="C5" s="5" t="n">
        <v>2354</v>
      </c>
    </row>
    <row r="6">
      <c r="A6" s="4" t="inlineStr">
        <is>
          <t>Accrued taxes</t>
        </is>
      </c>
      <c r="B6" s="5" t="n">
        <v>37160</v>
      </c>
      <c r="C6" s="5" t="n">
        <v>431923</v>
      </c>
    </row>
    <row r="7">
      <c r="A7" s="4" t="inlineStr">
        <is>
          <t>Other</t>
        </is>
      </c>
      <c r="B7" s="5" t="n">
        <v>32854</v>
      </c>
      <c r="C7" s="5" t="n">
        <v>58606</v>
      </c>
    </row>
    <row r="8">
      <c r="A8" s="4" t="inlineStr">
        <is>
          <t>Total accrued expenses</t>
        </is>
      </c>
      <c r="B8" s="7" t="n">
        <v>659572</v>
      </c>
      <c r="C8" s="7" t="n">
        <v>851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Share-Based Payments - Equity Incentive Plan (Details) - USD ($)</t>
        </is>
      </c>
      <c r="B1" s="2" t="inlineStr">
        <is>
          <t>Jun. 03, 2013</t>
        </is>
      </c>
      <c r="C1" s="2" t="inlineStr">
        <is>
          <t>Dec. 31, 2020</t>
        </is>
      </c>
      <c r="D1" s="2" t="inlineStr">
        <is>
          <t>Dec. 31, 2019</t>
        </is>
      </c>
      <c r="E1" s="2" t="inlineStr">
        <is>
          <t>Jul. 30, 2020</t>
        </is>
      </c>
    </row>
    <row r="2">
      <c r="A2" s="3" t="inlineStr">
        <is>
          <t>Stock based compensation expense</t>
        </is>
      </c>
    </row>
    <row r="3">
      <c r="A3" s="4" t="inlineStr">
        <is>
          <t>Stock-based compensation expense</t>
        </is>
      </c>
      <c r="C3" s="7" t="n">
        <v>2379360</v>
      </c>
      <c r="D3" s="7" t="n">
        <v>66176</v>
      </c>
    </row>
    <row r="4">
      <c r="A4" s="4" t="inlineStr">
        <is>
          <t>Equity Incentive Plan</t>
        </is>
      </c>
    </row>
    <row r="5">
      <c r="A5" s="3" t="inlineStr">
        <is>
          <t>Accounting for Shared-Based Payments</t>
        </is>
      </c>
    </row>
    <row r="6">
      <c r="A6" s="4" t="inlineStr">
        <is>
          <t>Vesting period (in years)</t>
        </is>
      </c>
      <c r="B6" s="4" t="inlineStr">
        <is>
          <t>3 years</t>
        </is>
      </c>
    </row>
    <row r="7">
      <c r="A7" s="4" t="inlineStr">
        <is>
          <t>Contractual term</t>
        </is>
      </c>
      <c r="B7" s="4" t="inlineStr">
        <is>
          <t>10 years</t>
        </is>
      </c>
    </row>
    <row r="8">
      <c r="A8" s="4" t="inlineStr">
        <is>
          <t>Authorized shares (in shares)</t>
        </is>
      </c>
      <c r="E8" s="5" t="n">
        <v>2500000</v>
      </c>
    </row>
    <row r="9">
      <c r="A9" s="4" t="inlineStr">
        <is>
          <t>Available shares (in shares)</t>
        </is>
      </c>
      <c r="C9" s="5" t="n">
        <v>39323</v>
      </c>
    </row>
    <row r="10">
      <c r="A10" s="3" t="inlineStr">
        <is>
          <t>Stock based compensation expense</t>
        </is>
      </c>
    </row>
    <row r="11">
      <c r="A11" s="4" t="inlineStr">
        <is>
          <t>Stock-based compensation expense</t>
        </is>
      </c>
      <c r="C11" s="7" t="n">
        <v>2379360</v>
      </c>
      <c r="D11" s="5" t="n">
        <v>66176</v>
      </c>
    </row>
    <row r="12">
      <c r="A12" s="4" t="inlineStr">
        <is>
          <t>General and administrative | Equity Incentive Plan</t>
        </is>
      </c>
    </row>
    <row r="13">
      <c r="A13" s="3" t="inlineStr">
        <is>
          <t>Stock based compensation expense</t>
        </is>
      </c>
    </row>
    <row r="14">
      <c r="A14" s="4" t="inlineStr">
        <is>
          <t>Stock-based compensation expense</t>
        </is>
      </c>
      <c r="C14" s="5" t="n">
        <v>1798288</v>
      </c>
      <c r="D14" s="5" t="n">
        <v>40813</v>
      </c>
    </row>
    <row r="15">
      <c r="A15" s="4" t="inlineStr">
        <is>
          <t>Research and development | Equity Incentive Plan</t>
        </is>
      </c>
    </row>
    <row r="16">
      <c r="A16" s="3" t="inlineStr">
        <is>
          <t>Stock based compensation expense</t>
        </is>
      </c>
    </row>
    <row r="17">
      <c r="A17" s="4" t="inlineStr">
        <is>
          <t>Stock-based compensation expense</t>
        </is>
      </c>
      <c r="C17" s="7" t="n">
        <v>581072</v>
      </c>
      <c r="D17" s="7" t="n">
        <v>25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Accounting for Share-Based Payments - Stock Option Activity (Details) - Stock options - USD ($)</t>
        </is>
      </c>
      <c r="B1" s="2" t="inlineStr">
        <is>
          <t>12 Months Ended</t>
        </is>
      </c>
    </row>
    <row r="2">
      <c r="B2" s="2" t="inlineStr">
        <is>
          <t>Dec. 31, 2020</t>
        </is>
      </c>
      <c r="C2" s="2" t="inlineStr">
        <is>
          <t>Dec. 31, 2019</t>
        </is>
      </c>
    </row>
    <row r="3">
      <c r="A3" s="3" t="inlineStr">
        <is>
          <t>Number of Options</t>
        </is>
      </c>
    </row>
    <row r="4">
      <c r="A4" s="4" t="inlineStr">
        <is>
          <t>Balance outstanding at the beginning of the period (in shares)</t>
        </is>
      </c>
      <c r="B4" s="5" t="n">
        <v>41271</v>
      </c>
    </row>
    <row r="5">
      <c r="A5" s="4" t="inlineStr">
        <is>
          <t>Granted (in shares)</t>
        </is>
      </c>
      <c r="B5" s="5" t="n">
        <v>2423500</v>
      </c>
      <c r="C5" s="5" t="n">
        <v>31526</v>
      </c>
    </row>
    <row r="6">
      <c r="A6" s="4" t="inlineStr">
        <is>
          <t>Cancelled (in shares)</t>
        </is>
      </c>
      <c r="B6" s="5" t="n">
        <v>-4094</v>
      </c>
    </row>
    <row r="7">
      <c r="A7" s="4" t="inlineStr">
        <is>
          <t>Balance outstanding at the end of the period (in shares)</t>
        </is>
      </c>
      <c r="B7" s="5" t="n">
        <v>2460677</v>
      </c>
      <c r="C7" s="5" t="n">
        <v>41271</v>
      </c>
    </row>
    <row r="8">
      <c r="A8" s="4" t="inlineStr">
        <is>
          <t>Vested awards and those expected to vest at the end of the period (in shares)</t>
        </is>
      </c>
      <c r="B8" s="5" t="n">
        <v>2381240</v>
      </c>
    </row>
    <row r="9">
      <c r="A9" s="4" t="inlineStr">
        <is>
          <t>Vested and exercisable at the end of the period (in shares)</t>
        </is>
      </c>
      <c r="B9" s="5" t="n">
        <v>38140</v>
      </c>
    </row>
    <row r="10">
      <c r="A10" s="3" t="inlineStr">
        <is>
          <t>Weighted Average Exercise Price Per Share</t>
        </is>
      </c>
    </row>
    <row r="11">
      <c r="A11" s="4" t="inlineStr">
        <is>
          <t>Balance outstanding (in dollars per share)</t>
        </is>
      </c>
      <c r="B11" s="9" t="n">
        <v>4.17</v>
      </c>
      <c r="C11" s="9" t="n">
        <v>194.83</v>
      </c>
    </row>
    <row r="12">
      <c r="A12" s="4" t="inlineStr">
        <is>
          <t>Granted (in dollars per share)</t>
        </is>
      </c>
      <c r="B12" s="10" t="n">
        <v>2.5</v>
      </c>
    </row>
    <row r="13">
      <c r="A13" s="4" t="inlineStr">
        <is>
          <t>Cancelled (in dollars per share)</t>
        </is>
      </c>
      <c r="B13" s="10" t="n">
        <v>1081.02</v>
      </c>
    </row>
    <row r="14">
      <c r="A14" s="4" t="inlineStr">
        <is>
          <t>Vested awards and those expected to vest at the end of the period (in dollars per share)</t>
        </is>
      </c>
      <c r="B14" s="10" t="n">
        <v>4.23</v>
      </c>
    </row>
    <row r="15">
      <c r="A15" s="4" t="inlineStr">
        <is>
          <t>Vested and exercisable at the end of the period (in dollars per share)</t>
        </is>
      </c>
      <c r="B15" s="9" t="n">
        <v>109.63</v>
      </c>
    </row>
    <row r="16">
      <c r="A16" s="3" t="inlineStr">
        <is>
          <t>Intrinsic Value</t>
        </is>
      </c>
    </row>
    <row r="17">
      <c r="A17" s="4" t="inlineStr">
        <is>
          <t>Balance outstanding at the beginning of the period (in dollars)</t>
        </is>
      </c>
      <c r="B17" s="7" t="n">
        <v>43182</v>
      </c>
    </row>
    <row r="18">
      <c r="A18" s="4" t="inlineStr">
        <is>
          <t>Granted (in dollars)</t>
        </is>
      </c>
      <c r="B18" s="5" t="n">
        <v>765890</v>
      </c>
    </row>
    <row r="19">
      <c r="A19" s="4" t="inlineStr">
        <is>
          <t>Balance outstanding at the end of the period (in dollars)</t>
        </is>
      </c>
      <c r="B19" s="5" t="n">
        <v>990930</v>
      </c>
      <c r="C19" s="7" t="n">
        <v>43182</v>
      </c>
    </row>
    <row r="20">
      <c r="A20" s="4" t="inlineStr">
        <is>
          <t>Vested awards and those expected to vest at the end of the period (in dollars)</t>
        </is>
      </c>
      <c r="B20" s="5" t="n">
        <v>960978</v>
      </c>
    </row>
    <row r="21">
      <c r="A21" s="4" t="inlineStr">
        <is>
          <t>Vested and exercisable at the end of the period (in dollars)</t>
        </is>
      </c>
      <c r="B21" s="7" t="n">
        <v>8063</v>
      </c>
    </row>
    <row r="22">
      <c r="A22" s="3" t="inlineStr">
        <is>
          <t>Weighted Average Remaining Contractual Term (in years)</t>
        </is>
      </c>
    </row>
    <row r="23">
      <c r="A23" s="4" t="inlineStr">
        <is>
          <t>Balance outstanding term (in years)</t>
        </is>
      </c>
      <c r="B23" s="4" t="inlineStr">
        <is>
          <t>9 years 4 months 24 days</t>
        </is>
      </c>
      <c r="C23" s="4" t="inlineStr">
        <is>
          <t>8 years 5 months 1 day</t>
        </is>
      </c>
    </row>
    <row r="24">
      <c r="A24" s="4" t="inlineStr">
        <is>
          <t>Vested awards and those expected to vest at the end of the period (in years)</t>
        </is>
      </c>
      <c r="B24" s="4" t="inlineStr">
        <is>
          <t>9 years 4 months 24 days</t>
        </is>
      </c>
    </row>
    <row r="25">
      <c r="A25" s="4" t="inlineStr">
        <is>
          <t>Vested and exercisable at the end of the period (in years)</t>
        </is>
      </c>
      <c r="B25" s="4" t="inlineStr">
        <is>
          <t>8 years 4 months 21 days</t>
        </is>
      </c>
    </row>
    <row r="26">
      <c r="A26" s="3" t="inlineStr">
        <is>
          <t>Share-based payments</t>
        </is>
      </c>
    </row>
    <row r="27">
      <c r="A27" s="4" t="inlineStr">
        <is>
          <t>Total fair value of shares vested during the period</t>
        </is>
      </c>
      <c r="B27" s="7" t="n">
        <v>100000</v>
      </c>
    </row>
    <row r="28">
      <c r="A28" s="3" t="inlineStr">
        <is>
          <t>Unrecognized compensation cost related to non-vested stock options and RSUs outstanding</t>
        </is>
      </c>
    </row>
    <row r="29">
      <c r="A29" s="4" t="inlineStr">
        <is>
          <t>Unrecognized compensation cost related to non-vested stock (in dollars)</t>
        </is>
      </c>
      <c r="B29" s="7" t="n">
        <v>6100000</v>
      </c>
    </row>
    <row r="30">
      <c r="A30" s="4" t="inlineStr">
        <is>
          <t>Weighted average remaining vesting period over which unrecognized compensation is expected to be recognized</t>
        </is>
      </c>
      <c r="B30" s="4" t="inlineStr">
        <is>
          <t>2 years 2 months 12 days</t>
        </is>
      </c>
    </row>
    <row r="31">
      <c r="A31" s="4" t="inlineStr">
        <is>
          <t>Exercise price range $3.24-$2,452.80</t>
        </is>
      </c>
    </row>
    <row r="32">
      <c r="A32" s="3" t="inlineStr">
        <is>
          <t>Exercise Price Per Share</t>
        </is>
      </c>
    </row>
    <row r="33">
      <c r="A33" s="4" t="inlineStr">
        <is>
          <t>Exercise price, low end of the range (in dollars per share)</t>
        </is>
      </c>
      <c r="B33" s="9" t="n">
        <v>3.24</v>
      </c>
      <c r="C33" s="9" t="n">
        <v>3.24</v>
      </c>
    </row>
    <row r="34">
      <c r="A34" s="4" t="inlineStr">
        <is>
          <t>Exercise price, high end of the range (in dollars per share)</t>
        </is>
      </c>
      <c r="B34" s="10" t="n">
        <v>2452.8</v>
      </c>
      <c r="C34" s="9" t="n">
        <v>2452.8</v>
      </c>
    </row>
    <row r="35">
      <c r="A35" s="4" t="inlineStr">
        <is>
          <t>Exercise price range $1.63-$3.72</t>
        </is>
      </c>
    </row>
    <row r="36">
      <c r="A36" s="3" t="inlineStr">
        <is>
          <t>Exercise Price Per Share</t>
        </is>
      </c>
    </row>
    <row r="37">
      <c r="A37" s="4" t="inlineStr">
        <is>
          <t>Exercise price, low end of the range (in dollars per share)</t>
        </is>
      </c>
      <c r="B37" s="10" t="n">
        <v>1.63</v>
      </c>
    </row>
    <row r="38">
      <c r="A38" s="4" t="inlineStr">
        <is>
          <t>Exercise price, high end of the range (in dollars per share)</t>
        </is>
      </c>
      <c r="B38" s="10" t="n">
        <v>3.72</v>
      </c>
    </row>
    <row r="39">
      <c r="A39" s="4" t="inlineStr">
        <is>
          <t>Exercise price range $1.63-$2,452.80</t>
        </is>
      </c>
    </row>
    <row r="40">
      <c r="A40" s="3" t="inlineStr">
        <is>
          <t>Exercise Price Per Share</t>
        </is>
      </c>
    </row>
    <row r="41">
      <c r="A41" s="4" t="inlineStr">
        <is>
          <t>Exercise price, low end of the range (in dollars per share)</t>
        </is>
      </c>
      <c r="B41" s="10" t="n">
        <v>1.63</v>
      </c>
    </row>
    <row r="42">
      <c r="A42" s="4" t="inlineStr">
        <is>
          <t>Exercise price, high end of the range (in dollars per share)</t>
        </is>
      </c>
      <c r="B42" s="9" t="n">
        <v>24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for Share-Based Payments - Assumptions (Details)</t>
        </is>
      </c>
      <c r="B1" s="2" t="inlineStr">
        <is>
          <t>Apr. 01, 2016</t>
        </is>
      </c>
      <c r="C1" s="2" t="inlineStr">
        <is>
          <t>Jun. 30, 2016</t>
        </is>
      </c>
      <c r="D1" s="2" t="inlineStr">
        <is>
          <t>Mar. 31, 2016</t>
        </is>
      </c>
      <c r="E1" s="2" t="inlineStr">
        <is>
          <t>Dec. 31, 2016</t>
        </is>
      </c>
      <c r="F1" s="2" t="inlineStr">
        <is>
          <t>Dec. 31, 2020</t>
        </is>
      </c>
      <c r="G1" s="2" t="inlineStr">
        <is>
          <t>Dec. 31, 2019</t>
        </is>
      </c>
    </row>
    <row r="2">
      <c r="A2" s="3" t="inlineStr">
        <is>
          <t>Weighted-average assumptions to determine fair value of stock option awards</t>
        </is>
      </c>
    </row>
    <row r="3">
      <c r="A3" s="4" t="inlineStr">
        <is>
          <t>Actual forfeiture rate (as a percent)</t>
        </is>
      </c>
      <c r="C3" s="4" t="inlineStr">
        <is>
          <t>3.00%</t>
        </is>
      </c>
      <c r="D3" s="4" t="inlineStr">
        <is>
          <t>10.00%</t>
        </is>
      </c>
      <c r="E3" s="4" t="inlineStr">
        <is>
          <t>3.00%</t>
        </is>
      </c>
      <c r="F3" s="4" t="inlineStr">
        <is>
          <t>3.00%</t>
        </is>
      </c>
      <c r="G3" s="4" t="inlineStr">
        <is>
          <t>3.00%</t>
        </is>
      </c>
    </row>
    <row r="4">
      <c r="A4" s="4" t="inlineStr">
        <is>
          <t>Estimated future unvested option forfeitures (as a percent)</t>
        </is>
      </c>
      <c r="B4"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hare-Based Payments - Weighted-Average Assumptions Used Black Scholes Model (Details) - Stock options - $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Offering price</t>
        </is>
      </c>
      <c r="B4" s="9" t="n">
        <v>2.5</v>
      </c>
      <c r="C4" s="9" t="n">
        <v>3.24</v>
      </c>
    </row>
    <row r="5">
      <c r="A5" s="4" t="inlineStr">
        <is>
          <t>Risk-free interest rate</t>
        </is>
      </c>
      <c r="B5" s="4" t="inlineStr">
        <is>
          <t>0.34%</t>
        </is>
      </c>
      <c r="C5" s="4" t="inlineStr">
        <is>
          <t>1.85%</t>
        </is>
      </c>
    </row>
    <row r="6">
      <c r="A6" s="4" t="inlineStr">
        <is>
          <t>Expected volatility</t>
        </is>
      </c>
      <c r="B6" s="4" t="inlineStr">
        <is>
          <t>126.30%</t>
        </is>
      </c>
      <c r="C6" s="4" t="inlineStr">
        <is>
          <t>76.50%</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Federal net operating loss (“NOL”)</t>
        </is>
      </c>
      <c r="B4" s="7" t="n">
        <v>19665840</v>
      </c>
      <c r="C4" s="7" t="n">
        <v>16812626</v>
      </c>
    </row>
    <row r="5">
      <c r="A5" s="4" t="inlineStr">
        <is>
          <t>State NOL</t>
        </is>
      </c>
      <c r="B5" s="5" t="n">
        <v>4497069</v>
      </c>
      <c r="C5" s="5" t="n">
        <v>2439015</v>
      </c>
    </row>
    <row r="6">
      <c r="A6" s="4" t="inlineStr">
        <is>
          <t>Research and development credits</t>
        </is>
      </c>
      <c r="B6" s="5" t="n">
        <v>2099921</v>
      </c>
      <c r="C6" s="5" t="n">
        <v>1350305</v>
      </c>
    </row>
    <row r="7">
      <c r="A7" s="4" t="inlineStr">
        <is>
          <t>Lease liability</t>
        </is>
      </c>
      <c r="B7" s="5" t="n">
        <v>172674</v>
      </c>
      <c r="C7" s="5" t="n">
        <v>242234</v>
      </c>
    </row>
    <row r="8">
      <c r="A8" s="4" t="inlineStr">
        <is>
          <t>Stock compensation &amp; other</t>
        </is>
      </c>
      <c r="B8" s="5" t="n">
        <v>1108314</v>
      </c>
      <c r="C8" s="5" t="n">
        <v>889167</v>
      </c>
    </row>
    <row r="9">
      <c r="A9" s="4" t="inlineStr">
        <is>
          <t>Deferred tax asset valuation allowance</t>
        </is>
      </c>
      <c r="B9" s="5" t="n">
        <v>-26812522</v>
      </c>
      <c r="C9" s="5" t="n">
        <v>-20945997</v>
      </c>
    </row>
    <row r="10">
      <c r="A10" s="4" t="inlineStr">
        <is>
          <t>Total Deferred Tax Asset</t>
        </is>
      </c>
      <c r="B10" s="5" t="n">
        <v>731296</v>
      </c>
      <c r="C10" s="5" t="n">
        <v>787350</v>
      </c>
    </row>
    <row r="11">
      <c r="A11" s="4" t="inlineStr">
        <is>
          <t>Deferred tax liability (In-Process R&amp;D )</t>
        </is>
      </c>
      <c r="B11" s="5" t="n">
        <v>-957000</v>
      </c>
      <c r="C11" s="5" t="n">
        <v>-957000</v>
      </c>
    </row>
    <row r="12">
      <c r="A12" s="4" t="inlineStr">
        <is>
          <t>Right-of-use asset</t>
        </is>
      </c>
      <c r="B12" s="5" t="n">
        <v>-183318</v>
      </c>
      <c r="C12" s="5" t="n">
        <v>-239372</v>
      </c>
    </row>
    <row r="13">
      <c r="A13" s="4" t="inlineStr">
        <is>
          <t>Total deferred tax liability</t>
        </is>
      </c>
      <c r="B13" s="5" t="n">
        <v>-1140318</v>
      </c>
      <c r="C13" s="5" t="n">
        <v>-1196372</v>
      </c>
    </row>
    <row r="14">
      <c r="A14" s="4" t="inlineStr">
        <is>
          <t>Net deferred tax liability</t>
        </is>
      </c>
      <c r="B14" s="5" t="n">
        <v>-409022</v>
      </c>
      <c r="C14" s="5" t="n">
        <v>-409022</v>
      </c>
    </row>
    <row r="15">
      <c r="A15" s="4" t="inlineStr">
        <is>
          <t>Loss before income taxes</t>
        </is>
      </c>
      <c r="B15" s="5" t="n">
        <v>20323354</v>
      </c>
      <c r="C15" s="5" t="n">
        <v>7946020</v>
      </c>
    </row>
    <row r="16">
      <c r="A16" s="4" t="inlineStr">
        <is>
          <t>Income tax benefit (expense)</t>
        </is>
      </c>
      <c r="B16" s="5" t="n">
        <v>-30584</v>
      </c>
      <c r="C16" s="5" t="n">
        <v>908682</v>
      </c>
    </row>
    <row r="17">
      <c r="A17" s="4" t="inlineStr">
        <is>
          <t>State income tax benefit (expense)</t>
        </is>
      </c>
      <c r="C17" s="5" t="n">
        <v>11400000</v>
      </c>
    </row>
    <row r="18">
      <c r="A18" s="4" t="inlineStr">
        <is>
          <t>Ciclofilin</t>
        </is>
      </c>
    </row>
    <row r="19">
      <c r="A19" s="3" t="inlineStr">
        <is>
          <t>Income taxes</t>
        </is>
      </c>
    </row>
    <row r="20">
      <c r="A20" s="4" t="inlineStr">
        <is>
          <t>Deferred tax liability (In-Process R&amp;D )</t>
        </is>
      </c>
      <c r="B20" s="7" t="n">
        <v>-409022</v>
      </c>
    </row>
    <row r="21">
      <c r="A21" s="4" t="inlineStr">
        <is>
          <t>As reported</t>
        </is>
      </c>
    </row>
    <row r="22">
      <c r="A22" s="3" t="inlineStr">
        <is>
          <t>Income taxes</t>
        </is>
      </c>
    </row>
    <row r="23">
      <c r="A23" s="4" t="inlineStr">
        <is>
          <t>Federal net operating loss (“NOL”)</t>
        </is>
      </c>
      <c r="C23" s="5" t="n">
        <v>16650007</v>
      </c>
    </row>
    <row r="24">
      <c r="A24" s="4" t="inlineStr">
        <is>
          <t>State NOL</t>
        </is>
      </c>
      <c r="C24" s="5" t="n">
        <v>2401609</v>
      </c>
    </row>
    <row r="25">
      <c r="A25" s="4" t="inlineStr">
        <is>
          <t>Research and development credits</t>
        </is>
      </c>
      <c r="C25" s="5" t="n">
        <v>1493666</v>
      </c>
    </row>
    <row r="26">
      <c r="A26" s="4" t="inlineStr">
        <is>
          <t>Lease liability</t>
        </is>
      </c>
      <c r="C26" s="5" t="n">
        <v>242234</v>
      </c>
    </row>
    <row r="27">
      <c r="A27" s="4" t="inlineStr">
        <is>
          <t>Stock compensation &amp; other</t>
        </is>
      </c>
      <c r="C27" s="5" t="n">
        <v>1213339</v>
      </c>
    </row>
    <row r="28">
      <c r="A28" s="4" t="inlineStr">
        <is>
          <t>Deferred tax asset valuation allowance</t>
        </is>
      </c>
      <c r="C28" s="5" t="n">
        <v>-20823235</v>
      </c>
    </row>
    <row r="29">
      <c r="A29" s="4" t="inlineStr">
        <is>
          <t>Total Deferred Tax Asset</t>
        </is>
      </c>
      <c r="C29" s="5" t="n">
        <v>1177620</v>
      </c>
    </row>
    <row r="30">
      <c r="A30" s="4" t="inlineStr">
        <is>
          <t>Deferred tax liability (In-Process R&amp;D )</t>
        </is>
      </c>
      <c r="C30" s="5" t="n">
        <v>-957000</v>
      </c>
    </row>
    <row r="31">
      <c r="A31" s="4" t="inlineStr">
        <is>
          <t>Right-of-use asset</t>
        </is>
      </c>
      <c r="C31" s="5" t="n">
        <v>-239372</v>
      </c>
    </row>
    <row r="32">
      <c r="A32" s="4" t="inlineStr">
        <is>
          <t>Total deferred tax liability</t>
        </is>
      </c>
      <c r="C32" s="5" t="n">
        <v>-1196372</v>
      </c>
    </row>
    <row r="33">
      <c r="A33" s="4" t="inlineStr">
        <is>
          <t>Net deferred tax liability</t>
        </is>
      </c>
      <c r="C33" s="5" t="n">
        <v>-18752</v>
      </c>
    </row>
    <row r="34">
      <c r="A34" s="4" t="inlineStr">
        <is>
          <t>Income tax benefit (expense)</t>
        </is>
      </c>
      <c r="C34" s="7" t="n">
        <v>12273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Details) - USD ($) $ in Millions</t>
        </is>
      </c>
      <c r="B1" s="2" t="inlineStr">
        <is>
          <t>12 Months Ended</t>
        </is>
      </c>
    </row>
    <row r="2">
      <c r="B2" s="2" t="inlineStr">
        <is>
          <t>Dec. 31, 2020</t>
        </is>
      </c>
      <c r="C2" s="2" t="inlineStr">
        <is>
          <t>Dec. 31, 2019</t>
        </is>
      </c>
    </row>
    <row r="3">
      <c r="A3" s="3" t="inlineStr">
        <is>
          <t>Income Taxes</t>
        </is>
      </c>
    </row>
    <row r="4">
      <c r="A4" s="4" t="inlineStr">
        <is>
          <t>U.S. statutory income tax rate (as a percent)</t>
        </is>
      </c>
      <c r="B4" s="4" t="inlineStr">
        <is>
          <t>21.00%</t>
        </is>
      </c>
      <c r="C4" s="4" t="inlineStr">
        <is>
          <t>21.00%</t>
        </is>
      </c>
    </row>
    <row r="5">
      <c r="A5" s="4" t="inlineStr">
        <is>
          <t>State income taxes, net of federal benefit (as a percent)</t>
        </is>
      </c>
      <c r="B5" s="4" t="inlineStr">
        <is>
          <t>8.60%</t>
        </is>
      </c>
      <c r="C5" s="4" t="inlineStr">
        <is>
          <t>11.60%</t>
        </is>
      </c>
    </row>
    <row r="6">
      <c r="A6" s="4" t="inlineStr">
        <is>
          <t>Research and development credits (as a percent)</t>
        </is>
      </c>
      <c r="B6" s="4" t="inlineStr">
        <is>
          <t>2.10%</t>
        </is>
      </c>
      <c r="C6" s="4" t="inlineStr">
        <is>
          <t>4.00%</t>
        </is>
      </c>
    </row>
    <row r="7">
      <c r="A7" s="4" t="inlineStr">
        <is>
          <t>Warrant liability and contingent consideration (as a percent)</t>
        </is>
      </c>
      <c r="B7" s="4" t="inlineStr">
        <is>
          <t>(0.20%)</t>
        </is>
      </c>
      <c r="C7" s="4" t="inlineStr">
        <is>
          <t>1.50%</t>
        </is>
      </c>
    </row>
    <row r="8">
      <c r="A8" s="4" t="inlineStr">
        <is>
          <t>Foreign tax differential (as a percent)</t>
        </is>
      </c>
      <c r="C8" s="4" t="inlineStr">
        <is>
          <t>(0.10%)</t>
        </is>
      </c>
    </row>
    <row r="9">
      <c r="A9" s="4" t="inlineStr">
        <is>
          <t>Other (as a percent)</t>
        </is>
      </c>
      <c r="B9" s="4" t="inlineStr">
        <is>
          <t>(1.70%)</t>
        </is>
      </c>
      <c r="C9" s="4" t="inlineStr">
        <is>
          <t>(4.70%)</t>
        </is>
      </c>
    </row>
    <row r="10">
      <c r="A10" s="4" t="inlineStr">
        <is>
          <t>Valuation allowance (as a percent)</t>
        </is>
      </c>
      <c r="B10" s="4" t="inlineStr">
        <is>
          <t>(29.90%)</t>
        </is>
      </c>
      <c r="C10" s="4" t="inlineStr">
        <is>
          <t>(21.90%)</t>
        </is>
      </c>
    </row>
    <row r="11">
      <c r="A11" s="4" t="inlineStr">
        <is>
          <t>Effective tax rate (as a percent)</t>
        </is>
      </c>
      <c r="B11" s="4" t="inlineStr">
        <is>
          <t>(0.10%)</t>
        </is>
      </c>
      <c r="C11" s="4" t="inlineStr">
        <is>
          <t>11.40%</t>
        </is>
      </c>
    </row>
    <row r="12">
      <c r="A12" s="4" t="inlineStr">
        <is>
          <t>Increase (Decrease) in valuation allowance</t>
        </is>
      </c>
      <c r="B12" s="6" t="n">
        <v>5.9</v>
      </c>
      <c r="C12"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Operating Loss Carryforwards (Details) - USD ($) $ in Millions</t>
        </is>
      </c>
      <c r="B1" s="2" t="inlineStr">
        <is>
          <t>Dec. 31, 2020</t>
        </is>
      </c>
      <c r="C1" s="2" t="inlineStr">
        <is>
          <t>Dec. 31, 2019</t>
        </is>
      </c>
      <c r="D1" s="2" t="inlineStr">
        <is>
          <t>Dec. 31, 2018</t>
        </is>
      </c>
    </row>
    <row r="2">
      <c r="A2" s="4" t="inlineStr">
        <is>
          <t>U.S. federal</t>
        </is>
      </c>
    </row>
    <row r="3">
      <c r="A3" s="3" t="inlineStr">
        <is>
          <t>Operating Loss Carryforwards [Line Items]</t>
        </is>
      </c>
    </row>
    <row r="4">
      <c r="A4" s="4" t="inlineStr">
        <is>
          <t>Net operating loss carryforwards</t>
        </is>
      </c>
      <c r="B4" s="6" t="n">
        <v>148.1</v>
      </c>
      <c r="C4" s="6" t="n">
        <v>107.3</v>
      </c>
      <c r="D4" s="6" t="n">
        <v>102.8</v>
      </c>
    </row>
    <row r="5">
      <c r="A5" s="4" t="inlineStr">
        <is>
          <t>Tax credit carry forwards</t>
        </is>
      </c>
      <c r="B5" s="14" t="n">
        <v>1.7</v>
      </c>
      <c r="C5" s="14" t="n">
        <v>1.2</v>
      </c>
    </row>
    <row r="6">
      <c r="A6" s="4" t="inlineStr">
        <is>
          <t>State</t>
        </is>
      </c>
    </row>
    <row r="7">
      <c r="A7" s="3" t="inlineStr">
        <is>
          <t>Operating Loss Carryforwards [Line Items]</t>
        </is>
      </c>
    </row>
    <row r="8">
      <c r="A8" s="4" t="inlineStr">
        <is>
          <t>Net operating loss carryforwards</t>
        </is>
      </c>
      <c r="B8" s="14" t="n">
        <v>144.1</v>
      </c>
      <c r="C8" s="14" t="n">
        <v>107.3</v>
      </c>
      <c r="D8" s="6" t="n">
        <v>102.8</v>
      </c>
    </row>
    <row r="9">
      <c r="A9" s="4" t="inlineStr">
        <is>
          <t>Tax credit carry forwards</t>
        </is>
      </c>
      <c r="B9" s="6" t="n">
        <v>1.6</v>
      </c>
      <c r="C9"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Details) - USD ($)</t>
        </is>
      </c>
      <c r="B1" s="2" t="inlineStr">
        <is>
          <t>Dec. 31, 2020</t>
        </is>
      </c>
      <c r="C1" s="2" t="inlineStr">
        <is>
          <t>Dec. 31, 2019</t>
        </is>
      </c>
      <c r="D1" s="2" t="inlineStr">
        <is>
          <t>Dec. 31, 2018</t>
        </is>
      </c>
    </row>
    <row r="2">
      <c r="A2" s="3" t="inlineStr">
        <is>
          <t>Income Taxes</t>
        </is>
      </c>
    </row>
    <row r="3">
      <c r="A3" s="4" t="inlineStr">
        <is>
          <t>Unrecognized tax benefits</t>
        </is>
      </c>
      <c r="B3" s="7" t="n">
        <v>0</v>
      </c>
      <c r="C3" s="7" t="n">
        <v>283600</v>
      </c>
      <c r="D3" s="7" t="n">
        <v>185400</v>
      </c>
    </row>
    <row r="4">
      <c r="A4" s="4" t="inlineStr">
        <is>
          <t>Unrecognized tax benefits, interest and penalties accrued</t>
        </is>
      </c>
      <c r="B4" s="7" t="n">
        <v>0</v>
      </c>
      <c r="C4" s="5" t="n">
        <v>148400</v>
      </c>
      <c r="D4" s="7" t="n">
        <v>64800</v>
      </c>
    </row>
    <row r="5">
      <c r="A5" s="4" t="inlineStr">
        <is>
          <t>Unrecognized tax benefits that would impact to the effective rate if recognized</t>
        </is>
      </c>
      <c r="C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t>
        </is>
      </c>
      <c r="B1" s="2" t="inlineStr">
        <is>
          <t>12 Months Ended</t>
        </is>
      </c>
    </row>
    <row r="2">
      <c r="B2" s="2" t="inlineStr">
        <is>
          <t>Dec. 31, 2020</t>
        </is>
      </c>
      <c r="C2" s="2" t="inlineStr">
        <is>
          <t>Dec. 31, 2019</t>
        </is>
      </c>
    </row>
    <row r="3">
      <c r="A3" s="3" t="inlineStr">
        <is>
          <t>Numerator:</t>
        </is>
      </c>
    </row>
    <row r="4">
      <c r="A4" s="4" t="inlineStr">
        <is>
          <t>Net loss</t>
        </is>
      </c>
      <c r="B4" s="7" t="n">
        <v>-20353938</v>
      </c>
      <c r="C4" s="7" t="n">
        <v>-7037338</v>
      </c>
    </row>
    <row r="5">
      <c r="A5" s="4" t="inlineStr">
        <is>
          <t>Preferred stock deemed dividend</t>
        </is>
      </c>
      <c r="B5" s="5" t="n">
        <v>-5287</v>
      </c>
      <c r="C5" s="5" t="n">
        <v>-5442947</v>
      </c>
    </row>
    <row r="6">
      <c r="A6" s="4" t="inlineStr">
        <is>
          <t>Net loss attributable to common shareholders</t>
        </is>
      </c>
      <c r="B6" s="7" t="n">
        <v>-20359225</v>
      </c>
      <c r="C6" s="7" t="n">
        <v>-12480285</v>
      </c>
    </row>
    <row r="7">
      <c r="A7" s="3" t="inlineStr">
        <is>
          <t>Denominator:</t>
        </is>
      </c>
    </row>
    <row r="8">
      <c r="A8" s="4" t="inlineStr">
        <is>
          <t>Weighted average common shares outstanding (in shares)</t>
        </is>
      </c>
      <c r="B8" s="5" t="n">
        <v>9677832</v>
      </c>
      <c r="C8" s="5" t="n">
        <v>2043244</v>
      </c>
    </row>
    <row r="9">
      <c r="A9" s="4" t="inlineStr">
        <is>
          <t>Net loss per share of common stock-basic and diluted (in dollars per share)</t>
        </is>
      </c>
      <c r="B9" s="9" t="n">
        <v>-2.1</v>
      </c>
      <c r="C9" s="9" t="n">
        <v>-6.11</v>
      </c>
    </row>
    <row r="10">
      <c r="A10" s="3" t="inlineStr">
        <is>
          <t>Securities excluded from the computation of diluted weighted shares outstanding</t>
        </is>
      </c>
    </row>
    <row r="11">
      <c r="A11" s="4" t="inlineStr">
        <is>
          <t>Anti-dilutive securities (in shares)</t>
        </is>
      </c>
      <c r="B11" s="5" t="n">
        <v>5701818</v>
      </c>
      <c r="C11" s="5" t="n">
        <v>2667245</v>
      </c>
    </row>
    <row r="12">
      <c r="A12" s="4" t="inlineStr">
        <is>
          <t>Series A</t>
        </is>
      </c>
    </row>
    <row r="13">
      <c r="A13" s="3" t="inlineStr">
        <is>
          <t>Securities excluded from the computation of diluted weighted shares outstanding</t>
        </is>
      </c>
    </row>
    <row r="14">
      <c r="A14" s="4" t="inlineStr">
        <is>
          <t>Anti-dilutive securities (in shares)</t>
        </is>
      </c>
      <c r="B14" s="5" t="n">
        <v>3184</v>
      </c>
      <c r="C14" s="5" t="n">
        <v>85581</v>
      </c>
    </row>
    <row r="15">
      <c r="A15" s="4" t="inlineStr">
        <is>
          <t>Series C</t>
        </is>
      </c>
    </row>
    <row r="16">
      <c r="A16" s="3" t="inlineStr">
        <is>
          <t>Securities excluded from the computation of diluted weighted shares outstanding</t>
        </is>
      </c>
    </row>
    <row r="17">
      <c r="A17" s="4" t="inlineStr">
        <is>
          <t>Anti-dilutive securities (in shares)</t>
        </is>
      </c>
      <c r="B17" s="5" t="n">
        <v>16747</v>
      </c>
      <c r="C17" s="5" t="n">
        <v>1827</v>
      </c>
    </row>
    <row r="18">
      <c r="A18" s="4" t="inlineStr">
        <is>
          <t>Stock options</t>
        </is>
      </c>
    </row>
    <row r="19">
      <c r="A19" s="3" t="inlineStr">
        <is>
          <t>Securities excluded from the computation of diluted weighted shares outstanding</t>
        </is>
      </c>
    </row>
    <row r="20">
      <c r="A20" s="4" t="inlineStr">
        <is>
          <t>Anti-dilutive securities (in shares)</t>
        </is>
      </c>
      <c r="B20" s="5" t="n">
        <v>2460677</v>
      </c>
      <c r="C20" s="5" t="n">
        <v>41271</v>
      </c>
    </row>
    <row r="21">
      <c r="A21" s="4" t="inlineStr">
        <is>
          <t>Warrants – liability classified</t>
        </is>
      </c>
    </row>
    <row r="22">
      <c r="A22" s="3" t="inlineStr">
        <is>
          <t>Securities excluded from the computation of diluted weighted shares outstanding</t>
        </is>
      </c>
    </row>
    <row r="23">
      <c r="A23" s="4" t="inlineStr">
        <is>
          <t>Anti-dilutive securities (in shares)</t>
        </is>
      </c>
      <c r="B23" s="5" t="n">
        <v>102642</v>
      </c>
      <c r="C23" s="5" t="n">
        <v>107998</v>
      </c>
    </row>
    <row r="24">
      <c r="A24" s="4" t="inlineStr">
        <is>
          <t>Warrants</t>
        </is>
      </c>
    </row>
    <row r="25">
      <c r="A25" s="3" t="inlineStr">
        <is>
          <t>Securities excluded from the computation of diluted weighted shares outstanding</t>
        </is>
      </c>
    </row>
    <row r="26">
      <c r="A26" s="4" t="inlineStr">
        <is>
          <t>Anti-dilutive securities (in shares)</t>
        </is>
      </c>
      <c r="B26" s="5" t="n">
        <v>3118568</v>
      </c>
      <c r="C26" s="5" t="n">
        <v>2430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0353938</v>
      </c>
      <c r="C4" s="7" t="n">
        <v>-7037338</v>
      </c>
    </row>
    <row r="5">
      <c r="A5" s="3" t="inlineStr">
        <is>
          <t>Adjustments to reconcile net loss to net cash used in operating activities:</t>
        </is>
      </c>
    </row>
    <row r="6">
      <c r="A6" s="4" t="inlineStr">
        <is>
          <t>Stock-based compensation</t>
        </is>
      </c>
      <c r="B6" s="5" t="n">
        <v>2379360</v>
      </c>
      <c r="C6" s="5" t="n">
        <v>66176</v>
      </c>
    </row>
    <row r="7">
      <c r="A7" s="4" t="inlineStr">
        <is>
          <t>Depreciation and amortization</t>
        </is>
      </c>
      <c r="B7" s="5" t="n">
        <v>34515</v>
      </c>
      <c r="C7" s="5" t="n">
        <v>26737</v>
      </c>
    </row>
    <row r="8">
      <c r="A8" s="4" t="inlineStr">
        <is>
          <t>Change in fair value of derivative instrument-warrants</t>
        </is>
      </c>
      <c r="B8" s="5" t="n">
        <v>6050</v>
      </c>
      <c r="C8" s="5" t="n">
        <v>-398714</v>
      </c>
    </row>
    <row r="9">
      <c r="A9" s="4" t="inlineStr">
        <is>
          <t>Change in fair value of contingent consideration</t>
        </is>
      </c>
      <c r="B9" s="5" t="n">
        <v>140000</v>
      </c>
      <c r="C9" s="5" t="n">
        <v>-160000</v>
      </c>
    </row>
    <row r="10">
      <c r="A10" s="4" t="inlineStr">
        <is>
          <t>Change in fair value of debt</t>
        </is>
      </c>
      <c r="C10" s="5" t="n">
        <v>179652</v>
      </c>
    </row>
    <row r="11">
      <c r="A11" s="4" t="inlineStr">
        <is>
          <t>Amortization of debt discount recorded as interest expense</t>
        </is>
      </c>
      <c r="C11" s="5" t="n">
        <v>486608</v>
      </c>
    </row>
    <row r="12">
      <c r="A12" s="4" t="inlineStr">
        <is>
          <t>Non-cash interest for shares issued for debt redemption payments</t>
        </is>
      </c>
      <c r="C12" s="5" t="n">
        <v>49732</v>
      </c>
    </row>
    <row r="13">
      <c r="A13" s="4" t="inlineStr">
        <is>
          <t>Change in net deferred tax liability</t>
        </is>
      </c>
      <c r="C13" s="5" t="n">
        <v>48322</v>
      </c>
    </row>
    <row r="14">
      <c r="A14" s="3" t="inlineStr">
        <is>
          <t>Changes in operating assets and liabilities:</t>
        </is>
      </c>
    </row>
    <row r="15">
      <c r="A15" s="4" t="inlineStr">
        <is>
          <t>Accounts payable and accrued expenses</t>
        </is>
      </c>
      <c r="B15" s="5" t="n">
        <v>3039242</v>
      </c>
      <c r="C15" s="5" t="n">
        <v>-317046</v>
      </c>
    </row>
    <row r="16">
      <c r="A16" s="4" t="inlineStr">
        <is>
          <t>Prepaid expenses and other assets</t>
        </is>
      </c>
      <c r="B16" s="5" t="n">
        <v>-1410431</v>
      </c>
      <c r="C16" s="5" t="n">
        <v>-509188</v>
      </c>
    </row>
    <row r="17">
      <c r="A17" s="4" t="inlineStr">
        <is>
          <t>Net cash used in operating activities</t>
        </is>
      </c>
      <c r="B17" s="5" t="n">
        <v>-16165202</v>
      </c>
      <c r="C17" s="5" t="n">
        <v>-7565059</v>
      </c>
    </row>
    <row r="18">
      <c r="A18" s="3" t="inlineStr">
        <is>
          <t>Cash flows from investing activities:</t>
        </is>
      </c>
    </row>
    <row r="19">
      <c r="A19" s="4" t="inlineStr">
        <is>
          <t>Purchase of property and equipment</t>
        </is>
      </c>
      <c r="B19" s="5" t="n">
        <v>-87983</v>
      </c>
      <c r="C19" s="5" t="n">
        <v>-51469</v>
      </c>
    </row>
    <row r="20">
      <c r="A20" s="4" t="inlineStr">
        <is>
          <t>Proceeds from disposal of property and equipment</t>
        </is>
      </c>
      <c r="B20" s="5" t="n">
        <v>2194</v>
      </c>
    </row>
    <row r="21">
      <c r="A21" s="4" t="inlineStr">
        <is>
          <t>Net cash used in investing activities</t>
        </is>
      </c>
      <c r="B21" s="5" t="n">
        <v>-85789</v>
      </c>
      <c r="C21" s="5" t="n">
        <v>-51469</v>
      </c>
    </row>
    <row r="22">
      <c r="A22" s="3" t="inlineStr">
        <is>
          <t>Cash flows from financing activities:</t>
        </is>
      </c>
    </row>
    <row r="23">
      <c r="A23" s="4" t="inlineStr">
        <is>
          <t>Proceeds from the issuance of common stock, net of issuance costs</t>
        </is>
      </c>
      <c r="B23" s="5" t="n">
        <v>42866272</v>
      </c>
      <c r="C23" s="5" t="n">
        <v>7683554</v>
      </c>
    </row>
    <row r="24">
      <c r="A24" s="4" t="inlineStr">
        <is>
          <t>Proceeds from the exercise of warrants</t>
        </is>
      </c>
      <c r="B24" s="5" t="n">
        <v>12000</v>
      </c>
      <c r="C24" s="5" t="n">
        <v>2090542</v>
      </c>
    </row>
    <row r="25">
      <c r="A25" s="4" t="inlineStr">
        <is>
          <t>Proceeds from debt financing</t>
        </is>
      </c>
      <c r="B25" s="5" t="n">
        <v>176585</v>
      </c>
      <c r="C25" s="5" t="n">
        <v>1250000</v>
      </c>
    </row>
    <row r="26">
      <c r="A26" s="4" t="inlineStr">
        <is>
          <t>Repayment of debt financing</t>
        </is>
      </c>
      <c r="C26" s="5" t="n">
        <v>-1250000</v>
      </c>
    </row>
    <row r="27">
      <c r="A27" s="4" t="inlineStr">
        <is>
          <t>Repayment of convertible debt</t>
        </is>
      </c>
      <c r="C27" s="5" t="n">
        <v>-1119403</v>
      </c>
    </row>
    <row r="28">
      <c r="A28" s="4" t="inlineStr">
        <is>
          <t>Net cash provided by financing activities</t>
        </is>
      </c>
      <c r="B28" s="5" t="n">
        <v>43054857</v>
      </c>
      <c r="C28" s="5" t="n">
        <v>18707071</v>
      </c>
    </row>
    <row r="29">
      <c r="A29" s="4" t="inlineStr">
        <is>
          <t>Net increase in cash</t>
        </is>
      </c>
      <c r="B29" s="5" t="n">
        <v>26803866</v>
      </c>
      <c r="C29" s="5" t="n">
        <v>11090543</v>
      </c>
    </row>
    <row r="30">
      <c r="A30" s="4" t="inlineStr">
        <is>
          <t>Cash at beginning of period</t>
        </is>
      </c>
      <c r="B30" s="5" t="n">
        <v>13922972</v>
      </c>
      <c r="C30" s="5" t="n">
        <v>2832429</v>
      </c>
    </row>
    <row r="31">
      <c r="A31" s="4" t="inlineStr">
        <is>
          <t>Cash at end of period</t>
        </is>
      </c>
      <c r="B31" s="5" t="n">
        <v>40726838</v>
      </c>
      <c r="C31" s="5" t="n">
        <v>13922972</v>
      </c>
    </row>
    <row r="32">
      <c r="A32" s="3" t="inlineStr">
        <is>
          <t>Supplementary disclosure of cash flow information:</t>
        </is>
      </c>
    </row>
    <row r="33">
      <c r="A33" s="4" t="inlineStr">
        <is>
          <t>Cash paid for interest</t>
        </is>
      </c>
      <c r="C33" s="5" t="n">
        <v>26756</v>
      </c>
    </row>
    <row r="34">
      <c r="A34" s="3" t="inlineStr">
        <is>
          <t>Supplementary disclosure of non-cash financing activities:</t>
        </is>
      </c>
    </row>
    <row r="35">
      <c r="A35" s="4" t="inlineStr">
        <is>
          <t>Accretion of Series C preferred stock discount upon conversion</t>
        </is>
      </c>
      <c r="B35" s="5" t="n">
        <v>5287</v>
      </c>
      <c r="C35" s="5" t="n">
        <v>4674905</v>
      </c>
    </row>
    <row r="36">
      <c r="A36" s="4" t="inlineStr">
        <is>
          <t>Beneficial conversion factor of preferred stock accreted as deemed dividend</t>
        </is>
      </c>
      <c r="C36" s="5" t="n">
        <v>768042</v>
      </c>
    </row>
    <row r="37">
      <c r="A37" s="4" t="inlineStr">
        <is>
          <t>Issuance of common stock for debt redemption</t>
        </is>
      </c>
      <c r="C37" s="5" t="n">
        <v>500244</v>
      </c>
    </row>
    <row r="38">
      <c r="A38" s="4" t="inlineStr">
        <is>
          <t>Adoption of lease accounting</t>
        </is>
      </c>
      <c r="C38" s="5" t="n">
        <v>773330</v>
      </c>
    </row>
    <row r="39">
      <c r="A39" s="4" t="inlineStr">
        <is>
          <t>Fair value of underwriter warrants issued in conjunction with common stock offering</t>
        </is>
      </c>
      <c r="B39" s="5" t="n">
        <v>1278432</v>
      </c>
    </row>
    <row r="40">
      <c r="A40" s="4" t="inlineStr">
        <is>
          <t>Warrants issued to placement agent</t>
        </is>
      </c>
      <c r="C40" s="5" t="n">
        <v>293145</v>
      </c>
    </row>
    <row r="41">
      <c r="A41" s="4" t="inlineStr">
        <is>
          <t>Series C</t>
        </is>
      </c>
    </row>
    <row r="42">
      <c r="A42" s="3" t="inlineStr">
        <is>
          <t>Supplementary disclosure of non-cash financing activities:</t>
        </is>
      </c>
    </row>
    <row r="43">
      <c r="A43" s="4" t="inlineStr">
        <is>
          <t>Conversion of preferred stock</t>
        </is>
      </c>
      <c r="B43" s="7" t="n">
        <v>10000</v>
      </c>
      <c r="C43" s="5" t="n">
        <v>147000</v>
      </c>
    </row>
    <row r="44">
      <c r="A44" s="4" t="inlineStr">
        <is>
          <t>Series D</t>
        </is>
      </c>
    </row>
    <row r="45">
      <c r="A45" s="3" t="inlineStr">
        <is>
          <t>Cash flows from financing activities:</t>
        </is>
      </c>
    </row>
    <row r="46">
      <c r="A46" s="4" t="inlineStr">
        <is>
          <t>Proceeds from issuance of preferred stock and warrants</t>
        </is>
      </c>
      <c r="C46" s="5" t="n">
        <v>403120</v>
      </c>
    </row>
    <row r="47">
      <c r="A47" s="3" t="inlineStr">
        <is>
          <t>Supplementary disclosure of non-cash financing activities:</t>
        </is>
      </c>
    </row>
    <row r="48">
      <c r="A48" s="4" t="inlineStr">
        <is>
          <t>Conversion of preferred stock</t>
        </is>
      </c>
      <c r="C48" s="5" t="n">
        <v>521000</v>
      </c>
    </row>
    <row r="49">
      <c r="A49" s="4" t="inlineStr">
        <is>
          <t>Series E</t>
        </is>
      </c>
    </row>
    <row r="50">
      <c r="A50" s="3" t="inlineStr">
        <is>
          <t>Cash flows from financing activities:</t>
        </is>
      </c>
    </row>
    <row r="51">
      <c r="A51" s="4" t="inlineStr">
        <is>
          <t>Proceeds from issuance of preferred stock and warrants</t>
        </is>
      </c>
      <c r="C51" s="5" t="n">
        <v>9649258</v>
      </c>
    </row>
    <row r="52">
      <c r="A52" s="3" t="inlineStr">
        <is>
          <t>Supplementary disclosure of non-cash financing activities:</t>
        </is>
      </c>
    </row>
    <row r="53">
      <c r="A53" s="4" t="inlineStr">
        <is>
          <t>Conversion of preferred stock</t>
        </is>
      </c>
      <c r="C53" s="7" t="n">
        <v>105700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Commitments and Contingencies - Contractual Obligations (Details)</t>
        </is>
      </c>
      <c r="B1" s="2" t="inlineStr">
        <is>
          <t>Oct. 31, 2019</t>
        </is>
      </c>
      <c r="C1" s="2" t="inlineStr">
        <is>
          <t>May 31, 2018</t>
        </is>
      </c>
      <c r="D1" s="2" t="inlineStr">
        <is>
          <t>Dec. 31, 2017</t>
        </is>
      </c>
    </row>
    <row r="2">
      <c r="A2" s="4" t="inlineStr">
        <is>
          <t>Corporate office space</t>
        </is>
      </c>
    </row>
    <row r="3">
      <c r="A3" s="3" t="inlineStr">
        <is>
          <t>Contractual Obligations</t>
        </is>
      </c>
    </row>
    <row r="4">
      <c r="A4" s="4" t="inlineStr">
        <is>
          <t>Renewal term (in years)</t>
        </is>
      </c>
      <c r="D4" s="4" t="inlineStr">
        <is>
          <t>5 years</t>
        </is>
      </c>
    </row>
    <row r="5">
      <c r="A5" s="4" t="inlineStr">
        <is>
          <t>Office equipment</t>
        </is>
      </c>
    </row>
    <row r="6">
      <c r="A6" s="3" t="inlineStr">
        <is>
          <t>Contractual Obligations</t>
        </is>
      </c>
    </row>
    <row r="7">
      <c r="A7" s="4" t="inlineStr">
        <is>
          <t>Term (in years)</t>
        </is>
      </c>
      <c r="C7" s="4" t="inlineStr">
        <is>
          <t>3 years</t>
        </is>
      </c>
    </row>
    <row r="8">
      <c r="A8" s="4" t="inlineStr">
        <is>
          <t>Office and research laboratory</t>
        </is>
      </c>
    </row>
    <row r="9">
      <c r="A9" s="3" t="inlineStr">
        <is>
          <t>Contractual Obligations</t>
        </is>
      </c>
    </row>
    <row r="10">
      <c r="A10" s="4" t="inlineStr">
        <is>
          <t>Term (in years)</t>
        </is>
      </c>
      <c r="B10"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cies - Leases (Details) - USD ($)</t>
        </is>
      </c>
      <c r="B1" s="2" t="inlineStr">
        <is>
          <t>Dec. 31, 2020</t>
        </is>
      </c>
      <c r="C1" s="2" t="inlineStr">
        <is>
          <t>Dec. 31, 2019</t>
        </is>
      </c>
      <c r="D1" s="2" t="inlineStr">
        <is>
          <t>Jan. 01, 2019</t>
        </is>
      </c>
    </row>
    <row r="2">
      <c r="A2" s="3" t="inlineStr">
        <is>
          <t>Lessee, Lease, Description [Line Items]</t>
        </is>
      </c>
    </row>
    <row r="3">
      <c r="A3" s="4" t="inlineStr">
        <is>
          <t>Operating lease liability</t>
        </is>
      </c>
      <c r="B3" s="7" t="n">
        <v>575581</v>
      </c>
    </row>
    <row r="4">
      <c r="A4" s="4" t="inlineStr">
        <is>
          <t>ROU assets</t>
        </is>
      </c>
      <c r="B4" s="5" t="n">
        <v>556492</v>
      </c>
      <c r="C4" s="7" t="n">
        <v>797913</v>
      </c>
    </row>
    <row r="5">
      <c r="A5" s="4" t="inlineStr">
        <is>
          <t>Current lease liabilities</t>
        </is>
      </c>
      <c r="B5" s="5" t="n">
        <v>279826</v>
      </c>
      <c r="C5" s="5" t="n">
        <v>266696</v>
      </c>
    </row>
    <row r="6">
      <c r="A6" s="4" t="inlineStr">
        <is>
          <t>Non-current lease liabilities</t>
        </is>
      </c>
      <c r="B6" s="7" t="n">
        <v>295755</v>
      </c>
      <c r="C6" s="7" t="n">
        <v>540751</v>
      </c>
    </row>
    <row r="7">
      <c r="A7" s="4" t="inlineStr">
        <is>
          <t>Estimated incremental borrowing rate (as a percent)</t>
        </is>
      </c>
      <c r="B7" s="4" t="inlineStr">
        <is>
          <t>6.50%</t>
        </is>
      </c>
    </row>
    <row r="8">
      <c r="A8" s="4" t="inlineStr">
        <is>
          <t>ASU 2016-02</t>
        </is>
      </c>
    </row>
    <row r="9">
      <c r="A9" s="3" t="inlineStr">
        <is>
          <t>Lessee, Lease, Description [Line Items]</t>
        </is>
      </c>
    </row>
    <row r="10">
      <c r="A10" s="4" t="inlineStr">
        <is>
          <t>Operating lease liability</t>
        </is>
      </c>
      <c r="D10" s="7" t="n">
        <v>800000</v>
      </c>
    </row>
    <row r="11">
      <c r="A11" s="4" t="inlineStr">
        <is>
          <t>ROU assets</t>
        </is>
      </c>
      <c r="D11" s="7" t="n">
        <v>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Future minimum rental payments under the Company's noncancelable operating leases (Details) - USD ($)</t>
        </is>
      </c>
      <c r="B1" s="2" t="inlineStr">
        <is>
          <t>12 Months Ended</t>
        </is>
      </c>
    </row>
    <row r="2">
      <c r="B2" s="2" t="inlineStr">
        <is>
          <t>Dec. 31, 2020</t>
        </is>
      </c>
      <c r="C2" s="2" t="inlineStr">
        <is>
          <t>Dec. 31, 2019</t>
        </is>
      </c>
    </row>
    <row r="3">
      <c r="A3" s="3" t="inlineStr">
        <is>
          <t>Leases</t>
        </is>
      </c>
    </row>
    <row r="4">
      <c r="A4" s="4" t="inlineStr">
        <is>
          <t>Rent expense</t>
        </is>
      </c>
      <c r="B4" s="7" t="n">
        <v>300000</v>
      </c>
      <c r="C4" s="7" t="n">
        <v>300000</v>
      </c>
    </row>
    <row r="5">
      <c r="A5" s="4" t="inlineStr">
        <is>
          <t>Weighted average remaining term (in years)</t>
        </is>
      </c>
      <c r="B5" s="4" t="inlineStr">
        <is>
          <t>2 years 1 month 17 days</t>
        </is>
      </c>
    </row>
    <row r="6">
      <c r="A6" s="3" t="inlineStr">
        <is>
          <t>Future minimum rental payments</t>
        </is>
      </c>
    </row>
    <row r="7">
      <c r="A7" s="4" t="inlineStr">
        <is>
          <t>2021</t>
        </is>
      </c>
      <c r="B7" s="7" t="n">
        <v>287977</v>
      </c>
    </row>
    <row r="8">
      <c r="A8" s="4" t="inlineStr">
        <is>
          <t>2022</t>
        </is>
      </c>
      <c r="B8" s="5" t="n">
        <v>271885</v>
      </c>
    </row>
    <row r="9">
      <c r="A9" s="4" t="inlineStr">
        <is>
          <t>2023</t>
        </is>
      </c>
      <c r="B9" s="5" t="n">
        <v>53902</v>
      </c>
    </row>
    <row r="10">
      <c r="A10" s="4" t="inlineStr">
        <is>
          <t>Total</t>
        </is>
      </c>
      <c r="B10" s="5" t="n">
        <v>613764</v>
      </c>
    </row>
    <row r="11">
      <c r="A11" s="4" t="inlineStr">
        <is>
          <t>Present value adjustment</t>
        </is>
      </c>
      <c r="B11" s="5" t="n">
        <v>-38183</v>
      </c>
    </row>
    <row r="12">
      <c r="A12" s="4" t="inlineStr">
        <is>
          <t>Lease liability at December 31, 2020</t>
        </is>
      </c>
      <c r="B12" s="7" t="n">
        <v>5755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Feb. 16, 2021</t>
        </is>
      </c>
      <c r="C1" s="2" t="inlineStr">
        <is>
          <t>Nov. 30, 2020</t>
        </is>
      </c>
      <c r="D1" s="2" t="inlineStr">
        <is>
          <t>Nov. 25, 2020</t>
        </is>
      </c>
      <c r="E1" s="2" t="inlineStr">
        <is>
          <t>Nov. 24, 2020</t>
        </is>
      </c>
      <c r="F1" s="2" t="inlineStr">
        <is>
          <t>Oct. 07, 2015</t>
        </is>
      </c>
      <c r="G1" s="2" t="inlineStr">
        <is>
          <t>Dec. 31, 2020</t>
        </is>
      </c>
      <c r="H1" s="2" t="inlineStr">
        <is>
          <t>Dec. 31, 2019</t>
        </is>
      </c>
    </row>
    <row r="2">
      <c r="A2" s="3" t="inlineStr">
        <is>
          <t>Subsequent Events</t>
        </is>
      </c>
    </row>
    <row r="3">
      <c r="A3" s="4" t="inlineStr">
        <is>
          <t>Sale of shares (in shares)</t>
        </is>
      </c>
      <c r="F3" s="5" t="n">
        <v>8929</v>
      </c>
    </row>
    <row r="4">
      <c r="A4" s="4" t="inlineStr">
        <is>
          <t>Common stock, par value</t>
        </is>
      </c>
      <c r="G4" s="8" t="n">
        <v>0.0001</v>
      </c>
      <c r="H4" s="8" t="n">
        <v>0.0001</v>
      </c>
    </row>
    <row r="5">
      <c r="A5" s="4" t="inlineStr">
        <is>
          <t>Proceeds from issuance of stock</t>
        </is>
      </c>
      <c r="G5" s="7" t="n">
        <v>42866272</v>
      </c>
      <c r="H5" s="7" t="n">
        <v>7683554</v>
      </c>
    </row>
    <row r="6">
      <c r="A6" s="4" t="inlineStr">
        <is>
          <t>Underwriters</t>
        </is>
      </c>
    </row>
    <row r="7">
      <c r="A7" s="3" t="inlineStr">
        <is>
          <t>Subsequent Events</t>
        </is>
      </c>
    </row>
    <row r="8">
      <c r="A8" s="4" t="inlineStr">
        <is>
          <t>Sale of shares (in shares)</t>
        </is>
      </c>
      <c r="D8" s="5" t="n">
        <v>690000</v>
      </c>
      <c r="E8" s="5" t="n">
        <v>20000000</v>
      </c>
    </row>
    <row r="9">
      <c r="A9" s="4" t="inlineStr">
        <is>
          <t>Common stock, par value</t>
        </is>
      </c>
      <c r="E9" s="8" t="n">
        <v>0.0001</v>
      </c>
    </row>
    <row r="10">
      <c r="A10" s="4" t="inlineStr">
        <is>
          <t>Offering price</t>
        </is>
      </c>
      <c r="D10" s="13" t="n">
        <v>1.875</v>
      </c>
      <c r="E10" s="9" t="n">
        <v>1.5</v>
      </c>
    </row>
    <row r="11">
      <c r="A11" s="4" t="inlineStr">
        <is>
          <t>Proceeds from issuance of stock</t>
        </is>
      </c>
      <c r="C11" s="7" t="n">
        <v>31600000</v>
      </c>
    </row>
    <row r="12">
      <c r="A12" s="4" t="inlineStr">
        <is>
          <t>Subsequent Event | Underwriters</t>
        </is>
      </c>
    </row>
    <row r="13">
      <c r="A13" s="3" t="inlineStr">
        <is>
          <t>Subsequent Events</t>
        </is>
      </c>
    </row>
    <row r="14">
      <c r="A14" s="4" t="inlineStr">
        <is>
          <t>Sale of shares (in shares)</t>
        </is>
      </c>
      <c r="B14" s="5" t="n">
        <v>44200000</v>
      </c>
    </row>
    <row r="15">
      <c r="A15" s="4" t="inlineStr">
        <is>
          <t>Common stock, par value</t>
        </is>
      </c>
      <c r="B15" s="8" t="n">
        <v>0.0001</v>
      </c>
    </row>
    <row r="16">
      <c r="A16" s="4" t="inlineStr">
        <is>
          <t>Offering price</t>
        </is>
      </c>
      <c r="B16" s="7" t="n">
        <v>2</v>
      </c>
    </row>
    <row r="17">
      <c r="A17" s="4" t="inlineStr">
        <is>
          <t>Proceeds from issuance of stock</t>
        </is>
      </c>
      <c r="B17" s="7" t="n">
        <v>82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12 Months Ended</t>
        </is>
      </c>
    </row>
    <row r="2">
      <c r="B2" s="2" t="inlineStr">
        <is>
          <t>Dec. 31, 2020</t>
        </is>
      </c>
    </row>
    <row r="3">
      <c r="A3" s="3" t="inlineStr">
        <is>
          <t>Business Overview</t>
        </is>
      </c>
    </row>
    <row r="4">
      <c r="A4" s="4" t="inlineStr">
        <is>
          <t>Business Overview</t>
        </is>
      </c>
      <c r="B4" s="4" t="inlineStr">
        <is>
          <t>1. Business Overview
Hepion Pharmaceuticals, Inc. (we, our, or us) is a biopharmaceutical company headquartered in Edison, New Jersey, focused on the development of drug therapy for treatment of chronic liver diseases. This therapeutic approach targets fibrosis and hepatocellular carcinoma (“HCC”) associated with non-alcoholic steatohepatitis (“NASH”), viral hepatitis, and other liver diseases. Our cyclophilin inhibitor, CRV431, is being developed to offer benefits to address these multiple complex pathologies. CRV431 is a cyclophilin inhibitor that targets multiple pathologic pathways involved in the progression of liver disease. Preclinical studies with CRV431 in NASH models demonstrated consistent reductions in liver fibrosis and additional reductions in inflammation and cancerous tumors in some studies. CRV431 additionally showed in vitro antiviral activity towards hepatitis B, C, and D viruses which also trigger liver disease. Preclinical studies also have shown potentially therapeutic activities of CRV431 in experimental models of acute lung injury, platelet activation, and SARS-CoV-2 coronavirus replication.
On July 18, 2019, we filed a certificate of amendment (the “Certificate of Amendment”) to our certificate of incorporation (the “Certificate”) to change our name from “ContraVir Pharmaceuticals, Inc.” to “Hepion Pharmaceuticals, Inc.” The name change became effective as of July 18, 2019.
We are developing CRV431 as our lead molecule. CRV431 is a compound that binds and inhibits the function of a specific class of isomerase enzymes called cyclophilins that regulate protein folding. Many closely related isoforms of cyclophilins exist in humans. Cyclophilins A, B, and D are the best characterized cyclophilin isoforms. Inhibition of cyclophilins has been shown in the scientific literature to have therapeutic effects in a variety of experimental models, including liver disease models. In preclinical in vitro and/or in vivo experiments to date CRV431 decreased liver fibrosis, liver inflammation, liver tumors, and titers of HBV, HCV, HDV, and HIV-1. Importantly, reduction in liver fibrosis by CRV431 was observed in vivo in several experimental models and studies of NASH and liver fibrosis. Findings to date suggest that CRV431 might treat certain inciting agents of liver disease such as hepatitis viruses and also the ensuing disease processes resulting from those agents such as fibrosis.
On May 10, 2018, we submitted an Investigational New Drug Application (“IND”) to the U.S. Food and Drug Administration (“FDA”) to support initiation of our CRV431 HBV clinical development program in the United States and received approval in June 2018. We completed the first segment of our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Pharmaceuticals, Inc. (“Ciclofilin”) and we paid a related milestone payment of approximately $346,000 to Aurinia Pharmaceuticals, Inc. ("Aurinia") and $654,000 to the former Ciclofilin shareholders along with the issuance of 1,439 shares of our common stock with a fair value of $55,398, representing 2.5% of our issued and outstanding common stock as of June, 2016, to the former Ciclofilin shareholders. Our CEO is a former Ciclofilin shareholder and received approximately $274,000 and 603 shares of common stock and Petrus Wijngaard, a director of our company, received $2,805 and 6 shares of common stock.
Additional milestone payments could potentially be payable to the former Ciclofilin shareholders pursuant to the Ciclofilin Merger Agreement as follows: (i) upon receipt of Phase II positive data from a proof of concept clinical trial of CRV431 in humans - 4,317 shares of common stock and $3,000,000, (ii) upon initiation of a Phase III trial of CRV431 - $5,000,000, and (iii) upon acceptance by the FDA of a new drug application for CRV431 - $8,000,000. In addition, on February 14, 2014, Ciclofilin had entered into a Purchase and Sale Agreement to acquire Aurinia’s entire interest in CRV431. This agreement contains future milestone payments payable by us based on clinical and marketing milestones of up to CAD $2.45 million. The milestone payments payable to the former Ciclofilin shareholders will be subject to offset by certain of the clinical and marketing milestone payments payable to Aurinia as follows: (a) the payments to the former Ciclofilin shareholders pursuant to (ii) above would be offset by payment to Aurinia of CAD $450,000, and (b) the payments to the former Ciclofilin shareholders pursuant to (iii) above would be subject to offset by payment to Aurinia of up to CAD $2,000,000. In addition to the above clinical and milestone payments, the Aurinia Agreement provides for the following additional contingent payment obligations: (x) a royalty of 2.5% on net sales of CRV431 which is uncapped, (y) a royalty of 5% on license revenue from CRV431 and (z) a payment equal to 30% of the proceeds from a Liquidity Event (as defined in the Purchase and Sale Agreement) with respect to Ciclofilin, of which approximately $150,000 plus interest will be paid to Aurinia upon the closing of this offering. The maximum obligation under both (y) and (z) is CAD $5,000,000.
On June 17, 2019, we submitted an IND to the FDA to support initiation of our CRV431 NASH clinical development program in the United States and received approval in July 2019. We completed dosing of CRV431 in our multiple ascending dose (“MAD’) clinical trial in September 2020.
On November 20, 2020, we submitted an IND to the FDA to support initiation of a CRV431 clinical development program in the United States for COVID-19. We received approval December 17, 2020, to conduct a COVID-19 clinical trial and are investigating potential sources of collaboration and/or funding for the t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2. Basis of Presentation
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Principles of Consolidation
The accompanying consolidated financial statements include our accounts and the accounts of our subsidiaries, Contravir Research Inc. and Hepion Research Corp, which conduct their operations in Canada. All intercompany balances and transactions have been eliminated in consolidation.
Correction of Immaterial Errors
In connection with the preparation of our unaudited condensed consolidated financial statements as of and for the period ended September 30, 2020 and 2019, we determined that a revision was required to correct misstatements associated with the classification of certain income tax balances and misstatements related to certain of our income tax disclosures as of and for the year ended December 31, 2019. This resulted in corrections to both the December 31, 2019 consolidated financial statements and certain income tax note disclosures.
We corrected the consolidated financial statement presentation as follows: (a) a reclassification of $174,949 for our Canadian deferred tax asset and a corresponding increase of $174,949 to the deferred tax asset valuation allowance (and corresponding correction to income tax disclosure) netting to $0; (b) a reclassification and true ups of $178,941 of prepaid taxes related to our Canadian subsidiary; (c) adjustments to reclassify balances from our Canadian deferred tax asset as an offset to our unrecognized tax position (and corresponding correction to income tax disclosure) in the net amount of $357,566 (inclusive of an opening balance tax withholding accrual); (d) the accrual of a withholding tax and related penalties and interest of $250,255 and corresponding impact to income taxes related to our Canadian subsidiary (adjusted through beginning of year accumulated deficit and stockholders’ equity); (e) reclassifications of $390,270 to correct Canadian deferred tax balances that were incorrectly netted with U.S. deferred tax balances; and (f) the related impact to income tax expense for the establishment of the deferred tax asset valuation allowance and other Canadian tax true-ups in the total net amount of $318,640.
We also corrected certain amounts in the income tax note disclosure related to the following: (a) an overstatement of $324,172 to the Stock Compensation &amp; Other deferred tax asset; (b) an understatement of $162,619 in the Federal NOL; (c) an understatement of $37,406 in the State NOL; (d) an overstatement of research and development credits of $143,361; and (d) Corresponding corrections in the net amount of $122,762 were also made in Deferred tax asset valuation allowance within the disclosures in the associated income tax disclosure of deferred tax assets and liabilities.
The above corrections had no impact on the previously reported amounts of consolidated cash flows from operating, investing, or financing activities. We assessed the materiality of the misstatements both quantitatively and qualitatively and determined the correction of these errors to be immaterial to all prior consolidated financial statements taken as a whole and, therefore, amending previously filed reports to correct the errors was not required.
The following tables present the amounts as reported, net correction adjustments, and corrected amounts for items affected by the corrections for the year ended December 31, 2019:
Year ended December 31, 2019
As
Net
To be
Accumulated deficit - beginning of year
$
(76,463,932)
$
(250,255)
$
(76,714,187)
Total stockholders' equity - beginning of year
$
1,975,051
$
(250,255)
$
1,724,796
Other assets
$
127,939
$
178,941
$
306,880
Total assets
$
20,432,607
$
178,941
$
20,611,548
Accrued expenses
$
493,636
$
357,566
$
851,202
Total current liabilities
$
1,251,889
$
357,566
$
1,609,455
Deferred tax liability
$
18,752
$
390,270
$
409,022
Total liabilities
$
4,247,015
$
747,836
$
4,994,851
Accumulated deficit
$
(83,182,630)
$
(568,895)
$
(83,751,525)
Total stockholders' equity
$
16,185,592
$
(568,895)
$
15,616,697
Total liabilities and stockholders' equity
$
20,432,607
$
178,941
$
20,611,548
Income taxes
$
1,227,322
$
(318,640)
$
908,682
Net loss
$
(6,718,698)
$
(318,640)
$
(7,037,338)
Net loss attributable to common shareholders
$
(12,161,645)
$
(318,640)
$
(12,480,285)
Net loss per common share - basic and diluted
$
(5.95)
$
—
$
(6.11)
The following tables present the amounts as reported, net correction adjustments, and corrected amounts for note disclosures affected by the corrections for the year ended December 31, 2019:
Year ended December 31, 2019
As
Net
To be
Federal net operating loss (“NOL”)
$
16,650,007
$
162,619
$
16,812,626
State NOL
2,401,609
37,406
2,439,015
Research and development credits
1,493,666
(143,361)
1,350,305
Lease liability
242,234
—
242,234
Stock compensation &amp; other
1,213,339
(324,172)
889,167
Deferred tax asset valuation allowance
(20,823,235)
(122,762)
(20,945,997)
Total deferred tax asset
1,177,620
(390,270)
787,350
Deferred tax liability (In-Process R&amp;D)
(957,000)
—
(957,000)
Right-of-use asset
(239,372)
—
(239,372)
Total deferred tax liability
(1,196,372)
—
(1,196,372)
Net deferred tax liability
$
(18,752)
$
(390,270)
$
(409,022)
In addition, certain disclosures of gross NOLs that are included in the Income Tax Note disclosure in our 2019 Annual Report on Form 10-K are updated as follows to reflect changes to the 2019 gross NOLs and an update to the uncertain tax position as a result of the addition corrections above.
As of December 31, 2019 and 2018, we had U.S. federal and state net operating loss carryforwards of $107.3 million and $102.8 million, respectively, which may be available to offset future income tax liabilities and will begin to expire at various dates starting in December 2037. We also had federal and state research and development tax credit carry forwards of approximately $1.2 million as of December 31, 2019, which will begin to expire in December 2027.
We had an unrecognized tax position of $283,600, a corresponding accrual for penalties and interest in the amount of $148,400, as a component of income tax expense, accrued through December 31, 2019 and an unrecognized tax position of $185,400 and a corresponding accrual for penalties and interest of $64,800, respectively, as of December 31, 2018. There are no amounts included in the unrecognized tax benefit at December 31, 2019 that will impact the effective rate if recognized. We expect that the entire amount of the unrecognized tax benefit to be reduced to $0 in the next 12 months.
Liquidity
For the years ended December 31, 2020 and 2019, we had an accumulated deficit of $104.1 million, and $83.8 million, respectively. For the years ended December 31, 2020, cash used in operating activities was $16.2 million and we had a net loss of $20.4 million.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CRV431. We are unable to predict the extent of any future losses or when we will become profitable, if at all.
During the year ended December 31, 2020, we raised net proceeds of $42.9 million in order to fund future operations (see Note5). As of December 31, 2020, our cash balance was $40.7 million. Subsequent to the year ended December 31, 2020, we raised an additional net proceeds of approximately $82.1 million (see Note 13). We expect to continue to use the proceeds from previous financing transactions primarily for general corporate purposes, which may include financing our growth, developing new or existing product candidates, and funding our operations. We currently anticipate that our cash and cash equivalents balances are sufficient to fund our anticipated operating cash requirements for more than one year from the date of issuance of consolidated financial statements. These consolidated financial statements have been prepared under the assumption that we will continue as a going concern.
We will be required to raise additional capital in a future year to continue the development and commercialization of current product candidates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global situation and its impact on our financial condition, liquidity, operations, suppliers, industry, and workforce.
While we have not experienced delays to date, w e may experience delays in the conduct of clinical testing of our product candidate. We do not know whether planned clinical trials will begin on time, will need to be redesigned or will be completed on schedule, if at all. The COVID-19 pandemic may affect the operations of the FDA and other health authorities, which could result in delays of reviews and approvals, including with respect to our product candidate. The evolving COVID-19 pandemic is also likely to directly or indirectly impact the pace of enrollment in our CRV431 clinical trials for at least the next several months and possibly longer as patients may avoid or may not be able to travel to healthcare facilities and physicians' offices unless due to a health emergency. Clinical trials can be delayed for a variety of reasons, including delays in obtaining regulatory approval to commence a clinical trial, in securing clinical trial agreements with prospective sites with acceptable terms, in obtaining institutional review board approval to conduct a clinical trial at a prospective site, in recruiting patients to participate in a clinical trial, related to the COVID-19 pandemic, or in obtaining sufficient supplies of clinical trial materials. Any delays in completing our clinical trials will increase our costs, slow down our product development, timeliness and approval process and delay our ability to generate revenue.
The ultimate impact of the COVID-19 pandemic is highly uncertain and subject to change and we do not yet know the full extent of potential delays or impacts on our business, financing or clinical trial activities or on healthcare systems or the global economy as a whole. Although we cannot estimate the length or gravity of the impact of the COVID-19 outbreak nor estimate the potential impact to our fiscal year 2020 financial statements at this time, if the pandemic continues, it could have a material adverse effect on our results of future operations, financial position, liquidity, and capital resources, and those of the third parties on which we rely in fiscal year 2021.
On March 27, 2020, President Trump signed into law the Coronavirus Aid, Relief and Economic Security Act (the “CARES Act”), as amended on June 5, 2020 by the Paycheck Protection Program (“PPP”).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April 13, 2020, we were granted a loan (the “Loan”) from JPMorgan Chase Bank, N.A. in the aggregate amount of $176,585, pursuant to the PPP under Division A, Title I of the CARES Act. The Loan also provides for customary events of default, including, among others, events of default relating to failure to make payments, bankruptcy, breaches of representations, and material adverse effects. Additionally, the Loan is subject to the terms and conditions applicable to loans administered by the SBA under the CARES Act. We may also be subject to CARES Act-specific lookbacks and audits that may be conducted by other federal agencies, including several oversight bodies created under the CARES Act. These bodies have the ability to coordinate investigations and audits and refer matters to the Department of Justice for civil or criminal enforcement and other actions .
The Loan, which was in the form of a Note dated April 13, 2020 issued by us, matures on April 13, 2022 and bears interest at a rate of 0.98% per annum. The Note may be prepaid by us at any time prior to maturity with no prepayment penalties. Funds from the Loan may only be used for payroll costs, rent and utilities. We used the entire Loan amount for qualifying expenses. Under the terms of the PPP, certain amounts of the Loan may be forgiven if they are used for qualifying expenses as described in the CARES Act. We believe that we have properly satisfied all eligibility requirements for the PPP loan and we intend to comply with the loan forgiveness provisions in the legislation; however, there can be no assurance that we will obtain full forgiveness of the loan based on the legislation. We are currently in the process of filing for loan forgiveness. As of the date of the issuance of the consolidated financial statements, we have not yet filed for loan forgiveness. The PPP Loan is reflected in the consolidated balance sheet as long-term debt based upon the terms and conditions of the Loa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December 31, 2020 and 2019, the amount of cash was $40.7 million and $13.9 million, respectively, consisting of checking accounts held at U.S. and Canadian commercial banks. Cash is maintained at financial institutions and, at times, balances may exceed federally insured limit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long-term debt, derivative instruments (warrants) and contingent consideration. These financial instruments are stated at their respective historical carrying amounts, which approximate fair value due to their short-term nature, except for derivative instruments (warrants) and contingent consideration, which were recorded at fair value at the end of each reporting period. See Note 5 for additional information of the fair value of the derivative liabilities. We recorded contingent consideration from the 2016 acquisition of Ciclofilin, which is required to be carried at fair value. See Note 6 for additional information on the fair value of the contingent consideration.
Derivative Financial Instruments
We have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5 for additional information.
The fair value of the warrants, issued in connection with the October 2015, April 2016, and April 2017 common stock offerings were deemed to be derivative instruments due to certain contingent put features, was determined using the Black-Scholes option pricing model, deemed to be an appropriate model due to the terms of the warrants issued, including a fixed term and exercise price.
The warrants, issued in connection with the July 2018 Rights Offering (See Note 5)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ur control.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our stock price, expected stock price volatility, the contractual term, and the risk-free interest rate. This model uses Level 3 inputs, including stock price volatility, in the fair value hierarchy established by ASC 820 Fair Value Measurement. At December 31, 2020 and 2019, the fair value of all warrants was $11,673 and $5,623, respectively, which are classified as a long-term derivative liability in our consolidated balance sheets.
Property, equipment and depreciation
As of December 31, 2020 and 2019, we had $0.1 million and $0.1 million, respectively, of property and equipment, consisting primarily of computer equipment, research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years ended years ended December 31, 2020 and 2019 was $34,515 and $26,737, respectively. Expenditures for repairs and maintenance are charged to operations as incurred. We will periodically evaluate whether current events or circumstances indicate that the carrying value of its depreciable assets may not be recoverable. There were no adjustments to the carrying value of property and equipment at December 31, 2020 and 2019.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January 2017, the Financial Accounting Standards Board (“FASB”) issued Accounting Standards Update (“ASU”) 2017-04, Intangibles - Goodwill and Other: Simplifying the Test for Goodwill Impairment ,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ASU 2017-04 on January 1, 2020, and the adoption of this standard did not have a material effect on our consolidated financial statements.
Goodwill relates to amounts that arose in connection with the acquisition of Ciclofilin. Goodwill represents the excess of the purchase price over the fair value of the net assets acquired when accounted for using the acquisition method of accounting for business combinations. We performed a qualitative assessment of goodwill and determined that it was not more likely than not that the fair value of our reporting was less than its carrying value. There was no impairment of goodwill for the years ended December 31, 2020 and 2019.
IPR&amp;D acquired in a business combination is capitalized as indefinite-lived assets on our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litative assessment of IPR&amp;D and determined that it was not more likely than not that the asset was impaired. There was no impairment of IPR&amp;D for the years ended December 31, 2020 and 2019.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April 2019, we transferred New Jersey state net operating loss tax credits and received approximately $1.0 million in connection with the sale of the state net operating losses to a third party recorded as an income tax benefit in the consolidated statement of operations. We received approval for the sale of net operating losses through participation in the New Jersey Technology Business Tax Certificate Transfer (NOL) Program. We continue to maintain a full valuation allowance for our U.S net deferred tax assets. The current period income tax expense is related to our foreign operations.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20 and 2019, we had prepaid research and development costs of $1.8 million and $0.4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Foreign Exchange
The functional currency of Hepion Pharmaceuticals, Inc. and ContraVir Research Inc. is the U.S. dollar. The functional currency of Hepion Research Corp. is the Canadian dollar. Our reporting currency is the U.S. dollar. The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December 31, 2020 and 2019.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December 31, 2020 and 2019.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7:21Z</dcterms:created>
  <dcterms:modified xmlns:dcterms="http://purl.org/dc/terms/" xmlns:xsi="http://www.w3.org/2001/XMLSchema-instance" xsi:type="dcterms:W3CDTF">2021-03-31T16:57:21Z</dcterms:modified>
</cp:coreProperties>
</file>